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LVERT VARIABLE SERIES INC</t>
        </is>
      </c>
    </row>
    <row r="7">
      <c r="A7" s="4" t="inlineStr">
        <is>
          <t>Entity Central Index Key</t>
        </is>
      </c>
      <c r="B7" s="4" t="inlineStr">
        <is>
          <t>000070895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LVERT VARIABLE SERIES INC</t>
        </is>
      </c>
    </row>
    <row r="7">
      <c r="A7" s="4" t="inlineStr">
        <is>
          <t>Entity Central Index Key</t>
        </is>
      </c>
      <c r="B7" s="4" t="inlineStr">
        <is>
          <t>0000708950</t>
        </is>
      </c>
    </row>
    <row r="8">
      <c r="A8" s="4" t="inlineStr">
        <is>
          <t>Entity Investment Company Type</t>
        </is>
      </c>
      <c r="B8" s="4" t="inlineStr">
        <is>
          <t>N-1A</t>
        </is>
      </c>
    </row>
    <row r="9">
      <c r="A9" s="4" t="inlineStr">
        <is>
          <t>Document Period End Date</t>
        </is>
      </c>
      <c r="B9" s="4" t="inlineStr">
        <is>
          <t>Dec. 31,  2024</t>
        </is>
      </c>
    </row>
    <row r="10">
      <c r="A10" s="4" t="inlineStr">
        <is>
          <t>C000135675</t>
        </is>
      </c>
      <c r="B10" s="4" t="inlineStr">
        <is>
          <t xml:space="preserve"> </t>
        </is>
      </c>
    </row>
    <row r="11">
      <c r="A11" s="3" t="inlineStr">
        <is>
          <t>Shareholder Report [Line Items]</t>
        </is>
      </c>
      <c r="B11" s="4" t="inlineStr">
        <is>
          <t xml:space="preserve"> </t>
        </is>
      </c>
    </row>
    <row r="12">
      <c r="A12" s="4" t="inlineStr">
        <is>
          <t>Fund Name</t>
        </is>
      </c>
      <c r="B12" s="4" t="inlineStr">
        <is>
          <t>Calvert VP SRI Balanced Portfolio</t>
        </is>
      </c>
    </row>
    <row r="13">
      <c r="A13" s="4" t="inlineStr">
        <is>
          <t>Class Name</t>
        </is>
      </c>
      <c r="B13" s="4" t="inlineStr">
        <is>
          <t xml:space="preserve">Class F </t>
        </is>
      </c>
    </row>
    <row r="14">
      <c r="A14" s="4" t="inlineStr">
        <is>
          <t>Trading Symbol</t>
        </is>
      </c>
      <c r="B14" s="4" t="inlineStr">
        <is>
          <t>CVPSBF</t>
        </is>
      </c>
    </row>
    <row r="15">
      <c r="A15" s="4" t="inlineStr">
        <is>
          <t>Annual or Semi-Annual Statement [Text Block]</t>
        </is>
      </c>
      <c r="B15" s="4" t="inlineStr">
        <is>
          <t xml:space="preserve">This annual shareholder report contains important information about the Calvert VP SRI Balanced Portfolio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eatonvance.com/variable-portfolios.php</t>
        </is>
      </c>
    </row>
    <row r="18">
      <c r="A18" s="4" t="inlineStr">
        <is>
          <t>Additional Information Phone Number</t>
        </is>
      </c>
      <c r="B18" s="4" t="inlineStr">
        <is>
          <t>1-800-368-2745</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eatonvance.com/variable-portfolios.php&amp;lt;/span&gt;</t>
        </is>
      </c>
    </row>
    <row r="20">
      <c r="A20" s="4" t="inlineStr">
        <is>
          <t>Expenses [Text Block]</t>
        </is>
      </c>
      <c r="B20" s="4" t="inlineStr">
        <is>
          <t>What were the Fund costs for the last year? Footnote Reference 1 (based on a hypothetical $10,000 investment)
Class Name Costs of a $10,000 investment Costs paid as a percentage of a $10,000 investment
Class F $97 0.89%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21">
      <c r="A21" s="4" t="inlineStr">
        <is>
          <t>Expenses Paid, Amount</t>
        </is>
      </c>
      <c r="B21" s="5" t="n">
        <v>97</v>
      </c>
    </row>
    <row r="22">
      <c r="A22" s="4" t="inlineStr">
        <is>
          <t>Expense Ratio, Percent</t>
        </is>
      </c>
      <c r="B22" s="6" t="n">
        <v>0.0089</v>
      </c>
    </row>
    <row r="23">
      <c r="A23" s="4" t="inlineStr">
        <is>
          <t>Factors Affecting Performance [Text Block]</t>
        </is>
      </c>
      <c r="B23" s="4" t="inlineStr">
        <is>
          <t xml:space="preserve">How did the Fund perform last year and what affected its performance? Key contributors to (↑) and detractors from (↓) performance, relative to the Russell 1000 ® ↓ The Fund’s allocations to fixed-income assets detracted from performance relative to the Index during the period ↓ An overweight position in health insurer Elevance Health Inc. ― sold from the Fund by period-end amid lower-than-expected earnings ― hurt relative returns ↓ Not owning Meta Platforms Inc. ― whose stock price rose on strong advertising revenue and user growth ― hampered Index-relative returns during the period ↓ The use of derivatives related to duration management detracted from returns relative to the Bond Index in the Fund’s fixed-income portfolio during the period ↑ The Fund’s equity and fixed-income portfolios outperformed the Index and the Bond Index, respectively, during the period ↑ The Fund’s overweight exposure to equities ― versus a 60/40 long-term strategic allocation blend ― contributed to Index-relative returns during the period ↑ An overweight position in microchip supplier NVIDIA Corp. helped returns as its stock price surged amid rising business activity in artificial intelligence ↑ Selections in investment-grade securities contributed to performance relative to the Bond Index in the Fund’s fixed-income portfolio during the period </t>
        </is>
      </c>
    </row>
    <row r="24">
      <c r="A24" s="4" t="inlineStr">
        <is>
          <t>Performance Past Does Not Indicate Future [Text]</t>
        </is>
      </c>
      <c r="B24" s="4" t="inlineStr">
        <is>
          <t>THE FUND'S PAST PERFORMANCE IS NO GUARANTEE OF FUTURE RESULTS.</t>
        </is>
      </c>
    </row>
    <row r="25">
      <c r="A25" s="4" t="inlineStr">
        <is>
          <t>Line Graph [Table Text Block]</t>
        </is>
      </c>
      <c r="B25" s="4" t="inlineStr">
        <is>
          <t>Class F Russell 1000 ® Balanced Blended Benchmark Bloomberg U.S. Aggregate Bond Index
12/14 $10,000 $10,000 $10,000 $10,000
1/15 $9,856 $9,725 $9,919 $10,210
2/15 $10,191 $10,287 $10,226 $10,114
3/15 $10,144 $10,159 $10,168 $10,161
4/15 $10,191 $10,231 $10,197 $10,124
5/15 $10,287 $10,365 $10,267 $10,100
6/15 $10,144 $10,171 $10,107 $9,990
7/15 $10,191 $10,367 $10,252 $10,059
8/15 $9,713 $9,743 $9,876 $10,045
9/15 $9,522 $9,476 $9,740 $10,113
10/15 $9,904 $10,243 $10,214 $10,114
11/15 $9,904 $10,277 $10,223 $10,088
12/15 $9,754 $10,092 $10,100 $10,055
1/16 $9,418 $9,549 $9,829 $10,193
2/16 $9,418 $9,545 $9,855 $10,266
3/16 $9,899 $10,210 $10,303 $10,360
4/16 $9,995 $10,266 $10,352 $10,400
5/16 $10,091 $10,446 $10,462 $10,402
6/16 $10,091 $10,469 $10,552 $10,589
7/16 $10,331 $10,868 $10,820 $10,656
8/16 $10,379 $10,882 $10,823 $10,644
9/16 $10,331 $10,891 $10,826 $10,638
10/16 $10,139 $10,679 $10,666 $10,556
11/16 $10,331 $11,100 $10,817 $10,307
12/16 $10,475 $11,308 $10,945 $10,321
1/17 $10,576 $11,536 $11,086 $10,341
2/17 $10,777 $11,982 $11,373 $10,411
3/17 $10,777 $11,990 $11,375 $10,406
4/17 $10,828 $12,116 $11,483 $10,486
5/17 $10,979 $12,271 $11,606 $10,567
6/17 $10,979 $12,357 $11,650 $10,556
7/17 $11,130 $12,601 $11,808 $10,601
8/17 $11,130 $12,641 $11,873 $10,696
9/17 $11,231 $12,910 $12,002 $10,645
10/17 $11,369 $13,206 $12,170 $10,652
11/17 $11,525 $13,609 $12,386 $10,638
12/17 $11,629 $13,761 $12,492 $10,687
1/18 $11,940 $14,516 $12,846 $10,564
2/18 $11,680 $13,983 $12,514 $10,464
3/18 $11,525 $13,666 $12,376 $10,531
4/18 $11,525 $13,712 $12,364 $10,452
5/18 $11,732 $14,062 $12,589 $10,527
6/18 $11,784 $14,153 $12,631 $10,514
7/18 $12,096 $14,642 $12,894 $10,516
8/18 $12,355 $15,146 $13,194 $10,584
9/18 $12,307 $15,204 $13,190 $10,516
10/18 $11,785 $14,128 $12,588 $10,433
11/18 $11,959 $14,415 $12,772 $10,495
12/18 $11,320 $13,102 $12,168 $10,688
1/19 $11,959 $14,200 $12,832 $10,801
2/19 $12,191 $14,681 $13,089 $10,795
3/19 $12,481 $14,937 $13,326 $11,003
4/19 $12,830 $15,540 $13,651 $11,005
5/19 $12,597 $14,550 $13,226 $11,201
6/19 $13,120 $15,571 $13,849 $11,341
7/19 $13,352 $15,813 $13,991 $11,366
8/19 $13,410 $15,523 $13,982 $11,661
9/19 $13,410 $15,792 $14,097 $11,599
10/19 $13,518 $16,127 $14,294 $11,634
11/19 $13,763 $16,737 $14,615 $11,628
12/19 $14,068 $17,220 $14,864 $11,620
1/20 $14,191 $17,238 $14,988 $11,843
2/20 $13,579 $15,830 $14,361 $12,056
3/20 $12,233 $13,738 $13,189 $11,985
4/20 $13,334 $15,553 $14,328 $12,198
5/20 $13,763 $16,374 $14,808 $12,255
6/20 $14,068 $16,736 $15,042 $12,332
7/20 $14,741 $17,716 $15,660 $12,517
8/20 $15,353 $19,016 $16,300 $12,416
9/20 $14,986 $18,321 $15,939 $12,409
10/20 $14,735 $17,879 $15,679 $12,353
11/20 $15,696 $19,985 $16,849 $12,475
12/20 $16,145 $20,830 $17,286 $12,492
1/21 $16,016 $20,658 $17,151 $12,402
2/21 $16,337 $21,257 $17,350 $12,223
3/21 $16,465 $22,061 $17,657 $12,071
4/21 $17,170 $23,249 $18,283 $12,166
5/21 $17,234 $23,359 $18,359 $12,206
6/21 $17,490 $23,944 $18,687 $12,291
7/21 $17,810 $24,442 $19,003 $12,429
8/21 $18,066 $25,149 $19,319 $12,405
9/21 $17,490 $23,994 $18,719 $12,298
10/21 $18,187 $25,659 $19,497 $12,294
11/21 $18,053 $25,315 $19,363 $12,331
12/21 $18,521 $26,340 $19,813 $12,299
1/22 $17,518 $24,855 $18,972 $12,034
2/22 $17,318 $24,173 $18,575 $11,900
3/22 $17,585 $24,989 $18,745 $11,569
4/22 $16,448 $22,761 $17,458 $11,130
5/22 $16,382 $22,727 $17,487 $11,202
6/22 $15,646 $20,823 $16,499 $11,026
7/22 $16,448 $22,763 $17,582 $11,296
8/22 $15,980 $21,889 $16,978 $10,977
9/22 $14,977 $19,863 $15,742 $10,502
10/22 $15,429 $21,457 $16,418 $10,366
11/22 $16,189 $22,617 $17,193 $10,748
12/22 $15,657 $21,302 $16,562 $10,699
1/23 $16,265 $22,730 $17,432 $11,028
2/23 $15,885 $22,189 $17,003 $10,743
3/23 $16,417 $22,891 $17,498 $11,016
4/23 $16,569 $23,175 $17,671 $11,083
5/23 $16,493 $23,283 $17,643 $10,962
6/23 $17,101 $24,855 $18,333 $10,923
7/23 $17,405 $25,710 $18,706 $10,915
8/23 $17,329 $25,260 $18,462 $10,846
9/23 $16,645 $24,073 $17,753 $10,570
10/23 $16,365 $23,491 $17,384 $10,403
11/23 $17,529 $25,685 $18,673 $10,874
12/23 $18,227 $26,953 $19,512 $11,291
1/24 $18,537 $27,329 $19,654 $11,260
2/24 $19,158 $28,805 $20,180 $11,101
3/24 $19,545 $29,729 $20,642 $11,203
4/24 $18,847 $28,463 $19,907 $10,920
5/24 $19,778 $29,804 $20,604 $11,105
6/24 $20,476 $30,790 $21,091 $11,210
7/24 $20,709 $31,238 $21,473 $11,472
8/24 $21,174 $31,979 $21,901 $11,637
9/24 $21,484 $32,663 $22,300 $11,793
10/24 $21,273 $32,434 $21,985 $11,500
11/24 $22,076 $34,522 $22,927 $11,622
12/24 $21,675 $33,560 $22,393 $11,432</t>
        </is>
      </c>
    </row>
    <row r="26">
      <c r="A26" s="4" t="inlineStr">
        <is>
          <t>Average Annual Return [Table Text Block]</t>
        </is>
      </c>
      <c r="B26" s="4" t="inlineStr">
        <is>
          <t>Fund 1 Year 5 Years 10 Years
Class F 18.91% 9.02% 8.04%
Russell 1000 ® 24.51% 14.26% 12.86%
Bloomberg U.S. Aggregate Bond Index 1.25% (0.33)% 1.35%
Balanced Blended Benchmark 14.77% 8.53% 8.39%</t>
        </is>
      </c>
    </row>
    <row r="27">
      <c r="A27" s="4" t="inlineStr">
        <is>
          <t>AssetsNet</t>
        </is>
      </c>
      <c r="B27" s="5" t="n">
        <v>443471835</v>
      </c>
    </row>
    <row r="28">
      <c r="A28" s="4" t="inlineStr">
        <is>
          <t>Holdings Count | Holding</t>
        </is>
      </c>
      <c r="B28" s="7" t="n">
        <v>490</v>
      </c>
    </row>
    <row r="29">
      <c r="A29" s="4" t="inlineStr">
        <is>
          <t>Advisory Fees Paid, Amount</t>
        </is>
      </c>
      <c r="B29" s="5" t="n">
        <v>1722669</v>
      </c>
    </row>
    <row r="30">
      <c r="A30" s="4" t="inlineStr">
        <is>
          <t>InvestmentCompanyPortfolioTurnover</t>
        </is>
      </c>
      <c r="B30" s="8" t="n">
        <v>1.71</v>
      </c>
    </row>
    <row r="31">
      <c r="A31" s="4" t="inlineStr">
        <is>
          <t>Additional Fund Statistics [Text Block]</t>
        </is>
      </c>
      <c r="B31" s="4" t="inlineStr">
        <is>
          <t>Key Fund Statistics
Total Net Assets $443,471,835
# of Portfolio Holdings 490
Portfolio Turnover Rate 171%
Total Advisory Fees Paid $1,722,669</t>
        </is>
      </c>
    </row>
    <row r="32">
      <c r="A32" s="4" t="inlineStr">
        <is>
          <t>Holdings [Text Block]</t>
        </is>
      </c>
      <c r="B32" s="4" t="inlineStr">
        <is>
          <t>Asset Allocation (% of total investments)
Value Value
Other Footnote Reference † 1.9%
Collateralized Mortgage Obligations 1.1%
U.S. Treasury Obligations 3.4%
Commercial Mortgage-Backed Securities 3.9%
Asset-Backed Securities 4.6%
Short-Term Investments 7.0%
U.S. Government Agency Mortgage-Backed Securities 9.2%
Corporate Bonds 10.8%
Common Stocks 58.1%
Footnote Description
Footnote † Investment types less than 1% each Top Ten Holdings (% of total investments) Footnote Reference a
Uniform Mortgage-Backed Security, 5.50%, 30-Year, TBA 4.8%
Microsoft Corp. 4.4%
Apple, Inc. 4.3%
NVIDIA Corp. 4.1%
Amazon.com, Inc. 3.1%
Alphabet, Inc., Class C 3.1%
Uniform Mortgage-Backed Security, 5.00%, 30-Year, TBA 2.9%
Broadcom, Inc. 2.1%
Baker Hughes Co. 1.4%
Eli Lilly &amp; Co. 1.3%
Total 31.5%
Footnote Description
Footnote a Excluding cash equivalents</t>
        </is>
      </c>
    </row>
    <row r="33">
      <c r="A33" s="4" t="inlineStr">
        <is>
          <t>Material Fund Change [Text Block]</t>
        </is>
      </c>
    </row>
    <row r="34">
      <c r="A34" s="4" t="inlineStr">
        <is>
          <t>Updated Prospectus Phone Number</t>
        </is>
      </c>
      <c r="B34" s="4" t="inlineStr">
        <is>
          <t>1-800-368-2745</t>
        </is>
      </c>
    </row>
    <row r="35">
      <c r="A35" s="4" t="inlineStr">
        <is>
          <t>C000023784</t>
        </is>
      </c>
      <c r="B35" s="4" t="inlineStr">
        <is>
          <t xml:space="preserve"> </t>
        </is>
      </c>
    </row>
    <row r="36">
      <c r="A36" s="3" t="inlineStr">
        <is>
          <t>Shareholder Report [Line Items]</t>
        </is>
      </c>
      <c r="B36" s="4" t="inlineStr">
        <is>
          <t xml:space="preserve"> </t>
        </is>
      </c>
    </row>
    <row r="37">
      <c r="A37" s="4" t="inlineStr">
        <is>
          <t>Fund Name</t>
        </is>
      </c>
      <c r="B37" s="4" t="inlineStr">
        <is>
          <t>Calvert VP SRI Balanced Portfolio</t>
        </is>
      </c>
    </row>
    <row r="38">
      <c r="A38" s="4" t="inlineStr">
        <is>
          <t>Class Name</t>
        </is>
      </c>
      <c r="B38" s="4" t="inlineStr">
        <is>
          <t xml:space="preserve">Class I </t>
        </is>
      </c>
    </row>
    <row r="39">
      <c r="A39" s="4" t="inlineStr">
        <is>
          <t>Trading Symbol</t>
        </is>
      </c>
      <c r="B39" s="4" t="inlineStr">
        <is>
          <t>CVPSBI</t>
        </is>
      </c>
    </row>
    <row r="40">
      <c r="A40" s="4" t="inlineStr">
        <is>
          <t>Annual or Semi-Annual Statement [Text Block]</t>
        </is>
      </c>
      <c r="B40" s="4" t="inlineStr">
        <is>
          <t xml:space="preserve">This annual shareholder report contains important information about the Calvert VP SRI Balanced Portfolio for the period of January 1, 2024 to December 31, 2024.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www.eatonvance.com/variable-portfolios.php</t>
        </is>
      </c>
    </row>
    <row r="43">
      <c r="A43" s="4" t="inlineStr">
        <is>
          <t>Additional Information Phone Number</t>
        </is>
      </c>
      <c r="B43" s="4" t="inlineStr">
        <is>
          <t>1-800-368-2745</t>
        </is>
      </c>
    </row>
    <row r="44">
      <c r="A44" s="4" t="inlineStr">
        <is>
          <t>Additional Information Website</t>
        </is>
      </c>
      <c r="B44" s="4" t="inlineStr">
        <is>
          <t>&amp;lt;span style="box-sizing: border-box; color: rgb(0, 0, 0); display: inline; flex-wrap: nowrap; font-size: 10.6667px; font-weight: 400; grid-area: auto; line-height: 16px; margin: 0px; overflow: visible; text-align: left;"&gt;www.eatonvance.com/variable-portfolios.php&amp;lt;/span&gt;</t>
        </is>
      </c>
    </row>
    <row r="45">
      <c r="A45" s="4" t="inlineStr">
        <is>
          <t>Expenses [Text Block]</t>
        </is>
      </c>
      <c r="B45" s="4" t="inlineStr">
        <is>
          <t>What were the Fund costs for the last year? Footnote Reference 1 (based on a hypothetical $10,000 investment)
Class Name Costs of a $10,000 investment Costs paid as a percentage of a $10,000 investment
Class I $70 0.64%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46">
      <c r="A46" s="4" t="inlineStr">
        <is>
          <t>Expenses Paid, Amount</t>
        </is>
      </c>
      <c r="B46" s="5" t="n">
        <v>70</v>
      </c>
    </row>
    <row r="47">
      <c r="A47" s="4" t="inlineStr">
        <is>
          <t>Expense Ratio, Percent</t>
        </is>
      </c>
      <c r="B47" s="6" t="n">
        <v>0.0064</v>
      </c>
    </row>
    <row r="48">
      <c r="A48" s="4" t="inlineStr">
        <is>
          <t>Factors Affecting Performance [Text Block]</t>
        </is>
      </c>
      <c r="B48" s="4" t="inlineStr">
        <is>
          <t xml:space="preserve">How did the Fund perform last year and what affected its performance? Key contributors to (↑) and detractors from (↓) performance, relative to the Russell 1000 ® ↓ The Fund’s allocations to fixed-income assets detracted from performance relative to the Index during the period ↓ An overweight position in health insurer Elevance Health Inc. ― sold from the Fund by period-end amid lower-than-expected earnings ― hurt relative returns ↓ Not owning Meta Platforms Inc. ― whose stock price rose on strong advertising revenue and user growth ― hampered Index-relative returns during the period ↓ The use of derivatives related to duration management detracted from returns relative to the Bond Index in the Fund’s fixed-income portfolio during the period ↑ The Fund’s equity and fixed-income portfolios outperformed the Index and the Bond Index, respectively, during the period ↑ The Fund’s overweight exposure to equities ― versus a 60/40 long-term strategic allocation blend ― contributed to Index-relative returns during the period ↑ An overweight position in microchip supplier NVIDIA Corp. helped returns as its stock price surged amid rising business activity in artificial intelligence ↑ Selections in investment-grade securities contributed to performance relative to the Bond Index in the Fund’s fixed-income portfolio during the period </t>
        </is>
      </c>
    </row>
    <row r="49">
      <c r="A49" s="4" t="inlineStr">
        <is>
          <t>Performance Past Does Not Indicate Future [Text]</t>
        </is>
      </c>
      <c r="B49" s="4" t="inlineStr">
        <is>
          <t>THE FUND'S PAST PERFORMANCE IS NO GUARANTEE OF FUTURE RESULTS.</t>
        </is>
      </c>
    </row>
    <row r="50">
      <c r="A50" s="4" t="inlineStr">
        <is>
          <t>Line Graph [Table Text Block]</t>
        </is>
      </c>
      <c r="B50" s="4" t="inlineStr">
        <is>
          <t>Class I Russell 1000 ® Balanced Blended Benchmark Bloomberg U.S. Aggregate Bond Index
12/14 $10,000 $10,000 $10,000 $10,000
1/15 $9,854 $9,725 $9,919 $10,210
2/15 $10,244 $10,287 $10,226 $10,114
3/15 $10,195 $10,159 $10,168 $10,161
4/15 $10,244 $10,231 $10,197 $10,124
5/15 $10,341 $10,365 $10,267 $10,100
6/15 $10,146 $10,171 $10,107 $9,990
7/15 $10,244 $10,367 $10,252 $10,059
8/15 $9,756 $9,743 $9,876 $10,045
9/15 $9,561 $9,476 $9,740 $10,113
10/15 $9,951 $10,243 $10,214 $10,114
11/15 $9,951 $10,277 $10,223 $10,088
12/15 $9,810 $10,092 $10,100 $10,055
1/16 $9,467 $9,549 $9,829 $10,193
2/16 $9,467 $9,545 $9,855 $10,266
3/16 $9,957 $10,210 $10,303 $10,360
4/16 $10,055 $10,266 $10,352 $10,400
5/16 $10,153 $10,446 $10,462 $10,402
6/16 $10,153 $10,469 $10,552 $10,589
7/16 $10,399 $10,868 $10,820 $10,656
8/16 $10,448 $10,882 $10,823 $10,644
9/16 $10,399 $10,891 $10,826 $10,638
10/16 $10,202 $10,679 $10,666 $10,556
11/16 $10,399 $11,100 $10,817 $10,307
12/16 $10,538 $11,308 $10,945 $10,321
1/17 $10,640 $11,536 $11,086 $10,341
2/17 $10,897 $11,982 $11,373 $10,411
3/17 $10,897 $11,990 $11,375 $10,406
4/17 $10,949 $12,116 $11,483 $10,486
5/17 $11,103 $12,271 $11,606 $10,567
6/17 $11,103 $12,357 $11,650 $10,556
7/17 $11,257 $12,601 $11,808 $10,601
8/17 $11,257 $12,641 $11,873 $10,696
9/17 $11,360 $12,910 $12,002 $10,645
10/17 $11,501 $13,206 $12,170 $10,652
11/17 $11,713 $13,609 $12,386 $10,638
12/17 $11,819 $13,761 $12,492 $10,687
1/18 $12,084 $14,516 $12,846 $10,564
2/18 $11,819 $13,983 $12,514 $10,464
3/18 $11,713 $13,666 $12,376 $10,531
4/18 $11,713 $13,712 $12,364 $10,452
5/18 $11,872 $14,062 $12,589 $10,527
6/18 $11,978 $14,153 $12,631 $10,514
7/18 $12,296 $14,642 $12,894 $10,516
8/18 $12,508 $15,146 $13,194 $10,584
9/18 $12,512 $15,204 $13,190 $10,516
10/18 $11,978 $14,128 $12,588 $10,433
11/18 $12,156 $14,415 $12,772 $10,495
12/18 $11,504 $13,102 $12,168 $10,688
1/19 $12,156 $14,200 $12,832 $10,801
2/19 $12,393 $14,681 $13,089 $10,795
3/19 $12,749 $14,937 $13,326 $11,003
4/19 $13,046 $15,540 $13,651 $11,005
5/19 $12,808 $14,550 $13,226 $11,201
6/19 $13,342 $15,571 $13,849 $11,341
7/19 $13,579 $15,813 $13,991 $11,366
8/19 $13,698 $15,523 $13,982 $11,661
9/19 $13,638 $15,792 $14,097 $11,599
10/19 $13,749 $16,127 $14,294 $11,634
11/19 $14,061 $16,737 $14,615 $11,628
12/19 $14,311 $17,220 $14,864 $11,620
1/20 $14,499 $17,238 $14,988 $11,843
2/20 $13,811 $15,830 $14,361 $12,056
3/20 $12,499 $13,738 $13,189 $11,985
4/20 $13,561 $15,553 $14,328 $12,198
5/20 $14,061 $16,374 $14,808 $12,255
6/20 $14,374 $16,736 $15,042 $12,332
7/20 $15,061 $17,716 $15,660 $12,517
8/20 $15,686 $19,016 $16,300 $12,416
9/20 $15,311 $18,321 $15,939 $12,409
10/20 $15,055 $17,879 $15,679 $12,353
11/20 $16,037 $19,985 $16,849 $12,475
12/20 $16,495 $20,830 $17,286 $12,492
1/21 $16,364 $20,658 $17,151 $12,402
2/21 $16,691 $21,257 $17,350 $12,223
3/21 $16,822 $22,061 $17,657 $12,071
4/21 $17,542 $23,249 $18,283 $12,166
5/21 $17,607 $23,359 $18,359 $12,206
6/21 $17,935 $23,944 $18,687 $12,291
7/21 $18,197 $24,442 $19,003 $12,429
8/21 $18,524 $25,149 $19,319 $12,405
9/21 $17,935 $23,994 $18,719 $12,298
10/21 $18,647 $25,659 $19,497 $12,294
11/21 $18,442 $25,315 $19,363 $12,331
12/21 $18,988 $26,340 $19,813 $12,299
1/22 $17,964 $24,855 $18,972 $12,034
2/22 $17,759 $24,173 $18,575 $11,900
3/22 $18,032 $24,989 $18,745 $11,569
4/22 $16,871 $22,761 $17,458 $11,130
5/22 $16,803 $22,727 $17,487 $11,202
6/22 $16,051 $20,823 $16,499 $11,026
7/22 $16,871 $22,763 $17,582 $11,296
8/22 $16,393 $21,889 $16,978 $10,977
9/22 $15,368 $19,863 $15,742 $10,502
10/22 $15,829 $21,457 $16,418 $10,366
11/22 $16,605 $22,617 $17,193 $10,748
12/22 $16,062 $21,302 $16,562 $10,699
1/23 $16,760 $22,730 $17,432 $11,028
2/23 $16,294 $22,189 $17,003 $10,743
3/23 $16,837 $22,891 $17,498 $11,016
4/23 $16,993 $23,175 $17,671 $11,083
5/23 $16,915 $23,283 $17,643 $10,962
6/23 $17,536 $24,855 $18,333 $10,923
7/23 $17,846 $25,710 $18,706 $10,915
8/23 $17,846 $25,260 $18,462 $10,846
9/23 $17,070 $24,073 $17,753 $10,570
10/23 $16,784 $23,491 $17,384 $10,403
11/23 $18,050 $25,685 $18,673 $10,874
12/23 $18,763 $26,953 $19,512 $11,291
1/24 $19,080 $27,329 $19,654 $11,260
2/24 $19,713 $28,805 $20,180 $11,101
3/24 $20,109 $29,729 $20,642 $11,203
4/24 $19,475 $28,463 $19,907 $10,920
5/24 $20,346 $29,804 $20,604 $11,105
6/24 $21,059 $30,790 $21,091 $11,210
7/24 $21,296 $31,238 $21,473 $11,472
8/24 $21,851 $31,979 $21,901 $11,637
9/24 $22,167 $32,663 $22,300 $11,793
10/24 $21,952 $32,434 $21,985 $11,500
11/24 $22,771 $34,522 $22,927 $11,622
12/24 $22,443 $33,560 $22,393 $11,432</t>
        </is>
      </c>
    </row>
    <row r="51">
      <c r="A51" s="4" t="inlineStr">
        <is>
          <t>Average Annual Return [Table Text Block]</t>
        </is>
      </c>
      <c r="B51" s="4" t="inlineStr">
        <is>
          <t>Fund 1 Year 5 Years 10 Years
Class I 19.61% 9.41% 8.41%
Russell 1000 ® 24.51% 14.26% 12.86%
Bloomberg U.S. Aggregate Bond Index 1.25% (0.33)% 1.35%
Balanced Blended Benchmark 14.77% 8.53% 8.39%</t>
        </is>
      </c>
    </row>
    <row r="52">
      <c r="A52" s="4" t="inlineStr">
        <is>
          <t>AssetsNet</t>
        </is>
      </c>
      <c r="B52" s="5" t="n">
        <v>443471835</v>
      </c>
    </row>
    <row r="53">
      <c r="A53" s="4" t="inlineStr">
        <is>
          <t>Holdings Count | Holding</t>
        </is>
      </c>
      <c r="B53" s="7" t="n">
        <v>490</v>
      </c>
    </row>
    <row r="54">
      <c r="A54" s="4" t="inlineStr">
        <is>
          <t>Advisory Fees Paid, Amount</t>
        </is>
      </c>
      <c r="B54" s="5" t="n">
        <v>1722669</v>
      </c>
    </row>
    <row r="55">
      <c r="A55" s="4" t="inlineStr">
        <is>
          <t>InvestmentCompanyPortfolioTurnover</t>
        </is>
      </c>
      <c r="B55" s="8" t="n">
        <v>1.71</v>
      </c>
    </row>
    <row r="56">
      <c r="A56" s="4" t="inlineStr">
        <is>
          <t>Additional Fund Statistics [Text Block]</t>
        </is>
      </c>
      <c r="B56" s="4" t="inlineStr">
        <is>
          <t>Key Fund Statistics
Total Net Assets $443,471,835
# of Portfolio Holdings 490
Portfolio Turnover Rate 171%
Total Advisory Fees Paid $1,722,669</t>
        </is>
      </c>
    </row>
    <row r="57">
      <c r="A57" s="4" t="inlineStr">
        <is>
          <t>Holdings [Text Block]</t>
        </is>
      </c>
      <c r="B57" s="4" t="inlineStr">
        <is>
          <t>Asset Allocation (% of total investments)
Value Value
Other Footnote Reference † 1.9%
Collateralized Mortgage Obligations 1.1%
U.S. Treasury Obligations 3.4%
Commercial Mortgage-Backed Securities 3.9%
Asset-Backed Securities 4.6%
Short-Term Investments 7.0%
U.S. Government Agency Mortgage-Backed Securities 9.2%
Corporate Bonds 10.8%
Common Stocks 58.1%
Footnote Description
Footnote † Investment types less than 1% each Top Ten Holdings (% of total investments) Footnote Reference a
Uniform Mortgage-Backed Security, 5.50%, 30-Year, TBA 4.8%
Microsoft Corp. 4.4%
Apple, Inc. 4.3%
NVIDIA Corp. 4.1%
Amazon.com, Inc. 3.1%
Alphabet, Inc., Class C 3.1%
Uniform Mortgage-Backed Security, 5.00%, 30-Year, TBA 2.9%
Broadcom, Inc. 2.1%
Baker Hughes Co. 1.4%
Eli Lilly &amp; Co. 1.3%
Total 31.5%
Footnote Description
Footnote a Excluding cash equivalents</t>
        </is>
      </c>
    </row>
    <row r="58">
      <c r="A58" s="4" t="inlineStr">
        <is>
          <t>Material Fund Change [Text Block]</t>
        </is>
      </c>
    </row>
    <row r="59">
      <c r="A59" s="4" t="inlineStr">
        <is>
          <t>Updated Prospectus Phone Number</t>
        </is>
      </c>
      <c r="B59" s="4" t="inlineStr">
        <is>
          <t>1-800-368-2745</t>
        </is>
      </c>
    </row>
    <row r="60">
      <c r="A60" s="4" t="inlineStr">
        <is>
          <t>C000023790</t>
        </is>
      </c>
      <c r="B60" s="4" t="inlineStr">
        <is>
          <t xml:space="preserve"> </t>
        </is>
      </c>
    </row>
    <row r="61">
      <c r="A61" s="3" t="inlineStr">
        <is>
          <t>Shareholder Report [Line Items]</t>
        </is>
      </c>
      <c r="B61" s="4" t="inlineStr">
        <is>
          <t xml:space="preserve"> </t>
        </is>
      </c>
    </row>
    <row r="62">
      <c r="A62" s="4" t="inlineStr">
        <is>
          <t>Fund Name</t>
        </is>
      </c>
      <c r="B62" s="4" t="inlineStr">
        <is>
          <t>Calvert VP SRI Mid Cap Portfolio</t>
        </is>
      </c>
    </row>
    <row r="63">
      <c r="A63" s="4" t="inlineStr">
        <is>
          <t>Trading Symbol</t>
        </is>
      </c>
      <c r="B63" s="4" t="inlineStr">
        <is>
          <t>CVPSMC</t>
        </is>
      </c>
    </row>
    <row r="64">
      <c r="A64" s="4" t="inlineStr">
        <is>
          <t>Annual or Semi-Annual Statement [Text Block]</t>
        </is>
      </c>
      <c r="B64" s="4" t="inlineStr">
        <is>
          <t xml:space="preserve">This annual shareholder report contains important information about the Calvert VP SRI Mid Cap Portfolio for the period of January 1, 2024 to December 31, 2024. </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www.eatonvance.com/variable-portfolios.php</t>
        </is>
      </c>
    </row>
    <row r="67">
      <c r="A67" s="4" t="inlineStr">
        <is>
          <t>Additional Information Phone Number</t>
        </is>
      </c>
      <c r="B67" s="4" t="inlineStr">
        <is>
          <t>1-800-368-2745</t>
        </is>
      </c>
    </row>
    <row r="68">
      <c r="A68" s="4" t="inlineStr">
        <is>
          <t>Additional Information Website</t>
        </is>
      </c>
      <c r="B68" s="4" t="inlineStr">
        <is>
          <t>&amp;lt;span style="box-sizing: border-box; color: rgb(0, 0, 0); display: inline; flex-wrap: nowrap; font-size: 10.6667px; font-weight: 400; grid-area: auto; line-height: 16px; margin: 0px; overflow: visible; text-align: left;"&gt;www.eatonvance.com/variable-portfolios.php&amp;lt;/span&gt;</t>
        </is>
      </c>
    </row>
    <row r="69">
      <c r="A69" s="4" t="inlineStr">
        <is>
          <t>Expenses [Text Block]</t>
        </is>
      </c>
      <c r="B69" s="4" t="inlineStr">
        <is>
          <t>What were the Fund costs for the last year? Footnote Reference 1 (based on a hypothetical $10,000 investment)
Fund Name Costs of a $10,000 investment Costs paid as a percentage of a $10,000 investment
Calvert VP SRI Mid Cap Portfolio $104 0.99%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70">
      <c r="A70" s="4" t="inlineStr">
        <is>
          <t>Expenses Paid, Amount</t>
        </is>
      </c>
      <c r="B70" s="5" t="n">
        <v>104</v>
      </c>
    </row>
    <row r="71">
      <c r="A71" s="4" t="inlineStr">
        <is>
          <t>Expense Ratio, Percent</t>
        </is>
      </c>
      <c r="B71" s="6" t="n">
        <v>0.009900000000000001</v>
      </c>
    </row>
    <row r="72">
      <c r="A72" s="4" t="inlineStr">
        <is>
          <t>Factors Affecting Performance [Text Block]</t>
        </is>
      </c>
      <c r="B72" s="4" t="inlineStr">
        <is>
          <t xml:space="preserve">How did the Fund perform last year and what affected its performance? Key contributors to (↑) and detractors from (↓) performance, relative to the Russell Midcap ® ↓ Security selections by the Fund ― especially in the industrials and health care sectors ― detracted from performance relative to the Index during the period ↓ Sector allocations ― particularly a lack of exposure to the energy sector and an underweight exposure to financials ― detracted from Index-relative returns ↓ An allocation to Quaker Chemical Corp., a developer of industrial chemical products, hurt returns as soft demand led to declines in company sales and prices ↓ The Fund’s allocation to Teleflex Inc., a medical technology company, detracted from returns relative to the Index as the loss of a major customer and declining market share for one key product cut into revenues during the period ↑ In contrast, security selections in the consumer discretionary and consumer staples sectors contributed to returns relative to the Index during the period ↑ The Fund’s allocation to Dorman Products Inc., a maker of aftermarket auto parts, helped returns as the company posted strong revenue and earnings growth ↑ An allocation to Motorola Solutions Inc., a maker of communications and security equipment, aided returns amid better-than-expected earnings and revenue growth </t>
        </is>
      </c>
    </row>
    <row r="73">
      <c r="A73" s="4" t="inlineStr">
        <is>
          <t>Performance Past Does Not Indicate Future [Text]</t>
        </is>
      </c>
      <c r="B73" s="4" t="inlineStr">
        <is>
          <t>THE FUND'S PAST PERFORMANCE IS NO GUARANTEE OF FUTURE RESULTS.</t>
        </is>
      </c>
    </row>
    <row r="74">
      <c r="A74" s="4" t="inlineStr">
        <is>
          <t>Line Graph [Table Text Block]</t>
        </is>
      </c>
      <c r="B74" s="4" t="inlineStr">
        <is>
          <t>Calvert VP SRI Mid Cap Portfolio S&amp;P 500 ® Russell Midcap ®
12/14 $10,000 $10,000 $10,000
1/15 $9,825 $9,700 $9,844
2/15 $10,690 $10,257 $10,389
3/15 $10,862 $10,095 $10,395
4/15 $10,697 $10,192 $10,301
5/15 $10,814 $10,323 $10,452
6/15 $10,862 $10,123 $10,235
7/15 $10,899 $10,335 $10,311
8/15 $10,160 $9,712 $9,767
9/15 $9,946 $9,471 $9,416
10/15 $10,362 $10,270 $9,999
11/15 $10,193 $10,301 $10,025
12/15 $9,672 $10,138 $9,756
1/16 $9,220 $9,635 $9,117
2/16 $9,264 $9,622 $9,220
3/16 $9,947 $10,275 $9,975
4/16 $9,610 $10,315 $10,081
5/16 $9,716 $10,500 $10,246
6/16 $9,635 $10,527 $10,293
7/16 $9,884 $10,915 $10,762
8/16 $9,915 $10,931 $10,736
9/16 $9,791 $10,933 $10,757
10/16 $9,632 $10,733 $10,416
11/16 $10,184 $11,131 $10,978
12/16 $10,372 $11,351 $11,102
1/17 $10,451 $11,566 $11,370
2/17 $10,718 $12,025 $11,692
3/17 $10,660 $12,039 $11,674
4/17 $10,739 $12,163 $11,764
5/17 $10,872 $12,334 $11,871
6/17 $10,898 $12,411 $11,989
7/17 $10,998 $12,667 $12,166
8/17 $10,847 $12,705 $12,071
9/17 $11,124 $12,967 $12,406
10/17 $11,226 $13,270 $12,613
11/17 $11,472 $13,677 $13,037
12/17 $11,581 $13,829 $13,158
1/18 $11,972 $14,621 $13,654
2/18 $11,519 $14,082 $13,090
3/18 $11,610 $13,724 $13,098
4/18 $11,711 $13,777 $13,078
5/18 $12,063 $14,108 $13,375
6/18 $12,183 $14,195 $13,467
7/18 $12,498 $14,724 $13,802
8/18 $12,835 $15,203 $14,231
9/18 $12,820 $15,290 $14,140
10/18 $11,833 $14,245 $12,965
11/18 $12,248 $14,535 $13,284
12/18 $11,068 $13,223 $11,966
1/19 $12,027 $14,282 $13,257
2/19 $12,619 $14,741 $13,827
3/19 $12,732 $15,027 $13,945
4/19 $13,247 $15,636 $14,476
5/19 $12,643 $14,642 $13,587
6/19 $13,420 $15,674 $14,521
7/19 $13,835 $15,899 $14,728
8/19 $13,650 $15,648 $14,309
9/19 $13,698 $15,940 $14,590
10/19 $13,713 $16,286 $14,744
11/19 $14,239 $16,877 $15,271
12/19 $14,539 $17,386 $15,621
1/20 $14,610 $17,379 $15,496
2/20 $13,368 $15,949 $14,150
3/20 $11,135 $13,979 $11,392
4/20 $12,364 $15,771 $13,028
5/20 $12,966 $16,522 $13,944
6/20 $13,120 $16,850 $14,196
7/20 $13,867 $17,801 $15,029
8/20 $14,429 $19,080 $15,557
9/20 $14,203 $18,355 $15,255
10/20 $14,243 $17,867 $15,352
11/20 $15,612 $19,823 $17,474
12/20 $16,320 $20,585 $18,292
1/21 $16,024 $20,377 $18,244
2/21 $16,790 $20,939 $19,260
3/21 $17,134 $21,856 $19,781
4/21 $17,842 $23,022 $20,789
5/21 $17,909 $23,183 $20,956
6/21 $18,020 $23,724 $21,265
7/21 $18,182 $24,288 $21,428
8/21 $18,613 $25,026 $21,973
9/21 $17,699 $23,863 $21,068
10/21 $18,432 $25,534 $22,321
11/21 $17,846 $25,357 $21,544
12/21 $18,773 $26,494 $22,424
1/22 $17,115 $25,123 $20,772
2/22 $17,160 $24,371 $20,622
3/22 $17,505 $25,276 $21,150
4/22 $16,178 $23,071 $19,521
5/22 $15,957 $23,114 $19,537
6/22 $14,645 $21,206 $17,587
7/22 $16,007 $23,161 $19,323
8/22 $15,151 $22,217 $18,717
9/22 $13,813 $20,170 $16,982
10/22 $14,817 $21,804 $18,489
11/22 $15,703 $23,022 $19,600
12/22 $15,115 $21,696 $18,541
1/23 $16,298 $23,059 $20,081
2/23 $15,895 $22,496 $19,594
3/23 $15,935 $23,322 $19,293
4/23 $15,968 $23,686 $19,191
5/23 $15,459 $23,789 $18,655
6/23 $16,338 $25,361 $20,211
7/23 $16,748 $26,176 $21,013
8/23 $16,232 $25,759 $20,284
9/23 $15,254 $24,531 $19,265
10/23 $14,595 $24,015 $18,303
11/23 $16,046 $26,208 $20,176
12/23 $16,874 $27,399 $21,735
1/24 $16,689 $27,859 $21,426
2/24 $17,417 $29,347 $22,623
3/24 $18,034 $30,291 $23,604
4/24 $17,053 $29,054 $22,329
5/24 $17,517 $30,494 $22,966
6/24 $17,404 $31,589 $22,814
7/24 $18,159 $31,973 $23,889
8/24 $18,703 $32,749 $24,373
9/24 $18,875 $33,448 $24,915
10/24 $18,439 $33,145 $24,781
11/24 $19,805 $35,090 $26,967
12/24 $18,599 $34,254 $25,070</t>
        </is>
      </c>
    </row>
    <row r="75">
      <c r="A75" s="4" t="inlineStr">
        <is>
          <t>Average Annual Return [Table Text Block]</t>
        </is>
      </c>
      <c r="B75" s="4" t="inlineStr">
        <is>
          <t>Fund 1 Year 5 Years 10 Years
Calvert VP SRI Mid Cap Portfolio 10.22% 5.04% 6.40%
S&amp;P 500 ® 25.02% 14.51% 13.09%
Russell Midcap ® 15.34% 9.91% 9.62%</t>
        </is>
      </c>
    </row>
    <row r="76">
      <c r="A76" s="4" t="inlineStr">
        <is>
          <t>AssetsNet</t>
        </is>
      </c>
      <c r="B76" s="5" t="n">
        <v>25440015</v>
      </c>
    </row>
    <row r="77">
      <c r="A77" s="4" t="inlineStr">
        <is>
          <t>Holdings Count | Holding</t>
        </is>
      </c>
      <c r="B77" s="7" t="n">
        <v>60</v>
      </c>
    </row>
    <row r="78">
      <c r="A78" s="4" t="inlineStr">
        <is>
          <t>Advisory Fees Paid, Amount</t>
        </is>
      </c>
      <c r="B78" s="5" t="n">
        <v>139609</v>
      </c>
    </row>
    <row r="79">
      <c r="A79" s="4" t="inlineStr">
        <is>
          <t>InvestmentCompanyPortfolioTurnover</t>
        </is>
      </c>
      <c r="B79" s="8" t="n">
        <v>0.33</v>
      </c>
    </row>
    <row r="80">
      <c r="A80" s="4" t="inlineStr">
        <is>
          <t>Additional Fund Statistics [Text Block]</t>
        </is>
      </c>
      <c r="B80" s="4" t="inlineStr">
        <is>
          <t>Key Fund Statistics
Total Net Assets $25,440,015
# of Portfolio Holdings 60
Portfolio Turnover Rate 33%
Total Advisory Fees Paid $139,609</t>
        </is>
      </c>
    </row>
    <row r="81">
      <c r="A81" s="4" t="inlineStr">
        <is>
          <t>Holdings [Text Block]</t>
        </is>
      </c>
      <c r="B81" s="4" t="inlineStr">
        <is>
          <t>Sector Allocation (% of total investments)
Value Value
Short-Term Investments 0.9%
Consumer Staples 4.4%
Materials 4.8%
Utilities 5.0%
Real Estate 7.6%
Health Care 9.4%
Information Technology 12.8%
Consumer Discretionary 15.3%
Financials 16.5%
Industrials 23.3% Top Ten Holdings (% of total investments) Footnote Reference a
Copart, Inc. 3.1%
Tradeweb Markets, Inc., Class A 3.1%
Wyndham Hotels &amp; Resorts, Inc. 3.0%
Motorola Solutions, Inc. 3.0%
AMETEK, Inc. 2.8%
O'Reilly Automotive, Inc. 2.7%
AptarGroup, Inc. 2.7%
Dorman Products, Inc. 2.7%
Equity LifeStyle Properties, Inc. 2.7%
Core &amp; Main, Inc., Class A 2.6%
Total 28.4%
Footnote Description
Footnote a Excluding cash equivalents</t>
        </is>
      </c>
    </row>
    <row r="82">
      <c r="A82" s="4" t="inlineStr">
        <is>
          <t>Material Fund Change [Text Block]</t>
        </is>
      </c>
    </row>
    <row r="83">
      <c r="A83" s="4" t="inlineStr">
        <is>
          <t>Updated Prospectus Phone Number</t>
        </is>
      </c>
      <c r="B83" s="4" t="inlineStr">
        <is>
          <t>1-800-368-27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4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1356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21675</v>
      </c>
      <c r="C6" s="5" t="n">
        <v>22076</v>
      </c>
      <c r="D6" s="5" t="n">
        <v>21273</v>
      </c>
      <c r="E6" s="5" t="n">
        <v>21484</v>
      </c>
      <c r="F6" s="5" t="n">
        <v>21174</v>
      </c>
      <c r="G6" s="5" t="n">
        <v>20709</v>
      </c>
      <c r="H6" s="5" t="n">
        <v>20476</v>
      </c>
      <c r="I6" s="5" t="n">
        <v>19778</v>
      </c>
      <c r="J6" s="5" t="n">
        <v>18847</v>
      </c>
      <c r="K6" s="5" t="n">
        <v>19545</v>
      </c>
      <c r="L6" s="5" t="n">
        <v>19158</v>
      </c>
      <c r="M6" s="5" t="n">
        <v>18537</v>
      </c>
      <c r="N6" s="5" t="n">
        <v>18227</v>
      </c>
      <c r="O6" s="5" t="n">
        <v>17529</v>
      </c>
      <c r="P6" s="5" t="n">
        <v>16365</v>
      </c>
      <c r="Q6" s="5" t="n">
        <v>16645</v>
      </c>
      <c r="R6" s="5" t="n">
        <v>17329</v>
      </c>
      <c r="S6" s="5" t="n">
        <v>17405</v>
      </c>
      <c r="T6" s="5" t="n">
        <v>17101</v>
      </c>
      <c r="U6" s="5" t="n">
        <v>16493</v>
      </c>
      <c r="V6" s="5" t="n">
        <v>16569</v>
      </c>
      <c r="W6" s="5" t="n">
        <v>16417</v>
      </c>
      <c r="X6" s="5" t="n">
        <v>15885</v>
      </c>
      <c r="Y6" s="5" t="n">
        <v>16265</v>
      </c>
      <c r="Z6" s="5" t="n">
        <v>15657</v>
      </c>
      <c r="AA6" s="5" t="n">
        <v>16189</v>
      </c>
      <c r="AB6" s="5" t="n">
        <v>15429</v>
      </c>
      <c r="AC6" s="5" t="n">
        <v>14977</v>
      </c>
      <c r="AD6" s="5" t="n">
        <v>15980</v>
      </c>
      <c r="AE6" s="5" t="n">
        <v>16448</v>
      </c>
      <c r="AF6" s="5" t="n">
        <v>15646</v>
      </c>
      <c r="AG6" s="5" t="n">
        <v>16382</v>
      </c>
      <c r="AH6" s="5" t="n">
        <v>16448</v>
      </c>
      <c r="AI6" s="5" t="n">
        <v>17585</v>
      </c>
      <c r="AJ6" s="5" t="n">
        <v>17318</v>
      </c>
      <c r="AK6" s="5" t="n">
        <v>17518</v>
      </c>
      <c r="AL6" s="5" t="n">
        <v>18521</v>
      </c>
      <c r="AM6" s="5" t="n">
        <v>18053</v>
      </c>
      <c r="AN6" s="5" t="n">
        <v>18187</v>
      </c>
      <c r="AO6" s="5" t="n">
        <v>17490</v>
      </c>
      <c r="AP6" s="5" t="n">
        <v>18066</v>
      </c>
      <c r="AQ6" s="5" t="n">
        <v>17810</v>
      </c>
      <c r="AR6" s="5" t="n">
        <v>17490</v>
      </c>
      <c r="AS6" s="5" t="n">
        <v>17234</v>
      </c>
      <c r="AT6" s="5" t="n">
        <v>17170</v>
      </c>
      <c r="AU6" s="5" t="n">
        <v>16465</v>
      </c>
      <c r="AV6" s="5" t="n">
        <v>16337</v>
      </c>
      <c r="AW6" s="5" t="n">
        <v>16016</v>
      </c>
      <c r="AX6" s="5" t="n">
        <v>16145</v>
      </c>
      <c r="AY6" s="5" t="n">
        <v>15696</v>
      </c>
      <c r="AZ6" s="5" t="n">
        <v>14735</v>
      </c>
      <c r="BA6" s="5" t="n">
        <v>14986</v>
      </c>
      <c r="BB6" s="5" t="n">
        <v>15353</v>
      </c>
      <c r="BC6" s="5" t="n">
        <v>14741</v>
      </c>
      <c r="BD6" s="5" t="n">
        <v>14068</v>
      </c>
      <c r="BE6" s="5" t="n">
        <v>13763</v>
      </c>
      <c r="BF6" s="5" t="n">
        <v>13334</v>
      </c>
      <c r="BG6" s="5" t="n">
        <v>12233</v>
      </c>
      <c r="BH6" s="5" t="n">
        <v>13579</v>
      </c>
      <c r="BI6" s="5" t="n">
        <v>14191</v>
      </c>
      <c r="BJ6" s="5" t="n">
        <v>14068</v>
      </c>
      <c r="BK6" s="5" t="n">
        <v>13763</v>
      </c>
      <c r="BL6" s="5" t="n">
        <v>13518</v>
      </c>
      <c r="BM6" s="5" t="n">
        <v>13410</v>
      </c>
      <c r="BN6" s="5" t="n">
        <v>13410</v>
      </c>
      <c r="BO6" s="5" t="n">
        <v>13352</v>
      </c>
      <c r="BP6" s="5" t="n">
        <v>13120</v>
      </c>
      <c r="BQ6" s="5" t="n">
        <v>12597</v>
      </c>
      <c r="BR6" s="5" t="n">
        <v>12830</v>
      </c>
      <c r="BS6" s="5" t="n">
        <v>12481</v>
      </c>
      <c r="BT6" s="5" t="n">
        <v>12191</v>
      </c>
      <c r="BU6" s="5" t="n">
        <v>11959</v>
      </c>
      <c r="BV6" s="5" t="n">
        <v>11320</v>
      </c>
      <c r="BW6" s="5" t="n">
        <v>11959</v>
      </c>
      <c r="BX6" s="5" t="n">
        <v>11785</v>
      </c>
      <c r="BY6" s="5" t="n">
        <v>12307</v>
      </c>
      <c r="BZ6" s="5" t="n">
        <v>12355</v>
      </c>
      <c r="CA6" s="5" t="n">
        <v>12096</v>
      </c>
      <c r="CB6" s="5" t="n">
        <v>11784</v>
      </c>
      <c r="CC6" s="5" t="n">
        <v>11732</v>
      </c>
      <c r="CD6" s="5" t="n">
        <v>11525</v>
      </c>
      <c r="CE6" s="5" t="n">
        <v>11525</v>
      </c>
      <c r="CF6" s="5" t="n">
        <v>11680</v>
      </c>
      <c r="CG6" s="5" t="n">
        <v>11940</v>
      </c>
      <c r="CH6" s="5" t="n">
        <v>11629</v>
      </c>
      <c r="CI6" s="5" t="n">
        <v>11525</v>
      </c>
      <c r="CJ6" s="5" t="n">
        <v>11369</v>
      </c>
      <c r="CK6" s="5" t="n">
        <v>11231</v>
      </c>
      <c r="CL6" s="5" t="n">
        <v>11130</v>
      </c>
      <c r="CM6" s="5" t="n">
        <v>11130</v>
      </c>
      <c r="CN6" s="5" t="n">
        <v>10979</v>
      </c>
      <c r="CO6" s="5" t="n">
        <v>10979</v>
      </c>
      <c r="CP6" s="5" t="n">
        <v>10828</v>
      </c>
      <c r="CQ6" s="5" t="n">
        <v>10777</v>
      </c>
      <c r="CR6" s="5" t="n">
        <v>10777</v>
      </c>
      <c r="CS6" s="5" t="n">
        <v>10576</v>
      </c>
      <c r="CT6" s="5" t="n">
        <v>10475</v>
      </c>
      <c r="CU6" s="5" t="n">
        <v>10331</v>
      </c>
      <c r="CV6" s="5" t="n">
        <v>10139</v>
      </c>
      <c r="CW6" s="5" t="n">
        <v>10331</v>
      </c>
      <c r="CX6" s="5" t="n">
        <v>10379</v>
      </c>
      <c r="CY6" s="5" t="n">
        <v>10331</v>
      </c>
      <c r="CZ6" s="5" t="n">
        <v>10091</v>
      </c>
      <c r="DA6" s="5" t="n">
        <v>10091</v>
      </c>
      <c r="DB6" s="5" t="n">
        <v>9995</v>
      </c>
      <c r="DC6" s="5" t="n">
        <v>9899</v>
      </c>
      <c r="DD6" s="5" t="n">
        <v>9418</v>
      </c>
      <c r="DE6" s="5" t="n">
        <v>9418</v>
      </c>
      <c r="DF6" s="5" t="n">
        <v>9754</v>
      </c>
      <c r="DG6" s="5" t="n">
        <v>9904</v>
      </c>
      <c r="DH6" s="5" t="n">
        <v>9904</v>
      </c>
      <c r="DI6" s="5" t="n">
        <v>9522</v>
      </c>
      <c r="DJ6" s="5" t="n">
        <v>9713</v>
      </c>
      <c r="DK6" s="5" t="n">
        <v>10191</v>
      </c>
      <c r="DL6" s="5" t="n">
        <v>10144</v>
      </c>
      <c r="DM6" s="5" t="n">
        <v>10287</v>
      </c>
      <c r="DN6" s="5" t="n">
        <v>10191</v>
      </c>
      <c r="DO6" s="5" t="n">
        <v>10144</v>
      </c>
      <c r="DP6" s="5" t="n">
        <v>10191</v>
      </c>
      <c r="DQ6" s="5" t="n">
        <v>9856</v>
      </c>
      <c r="DR6" s="5" t="n">
        <v>10000</v>
      </c>
    </row>
    <row r="7">
      <c r="A7" s="4" t="inlineStr">
        <is>
          <t>C00002378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22443</v>
      </c>
      <c r="C10" s="7" t="n">
        <v>22771</v>
      </c>
      <c r="D10" s="7" t="n">
        <v>21952</v>
      </c>
      <c r="E10" s="7" t="n">
        <v>22167</v>
      </c>
      <c r="F10" s="7" t="n">
        <v>21851</v>
      </c>
      <c r="G10" s="7" t="n">
        <v>21296</v>
      </c>
      <c r="H10" s="7" t="n">
        <v>21059</v>
      </c>
      <c r="I10" s="7" t="n">
        <v>20346</v>
      </c>
      <c r="J10" s="7" t="n">
        <v>19475</v>
      </c>
      <c r="K10" s="7" t="n">
        <v>20109</v>
      </c>
      <c r="L10" s="7" t="n">
        <v>19713</v>
      </c>
      <c r="M10" s="7" t="n">
        <v>19080</v>
      </c>
      <c r="N10" s="7" t="n">
        <v>18763</v>
      </c>
      <c r="O10" s="7" t="n">
        <v>18050</v>
      </c>
      <c r="P10" s="7" t="n">
        <v>16784</v>
      </c>
      <c r="Q10" s="7" t="n">
        <v>17070</v>
      </c>
      <c r="R10" s="7" t="n">
        <v>17846</v>
      </c>
      <c r="S10" s="7" t="n">
        <v>17846</v>
      </c>
      <c r="T10" s="7" t="n">
        <v>17536</v>
      </c>
      <c r="U10" s="7" t="n">
        <v>16915</v>
      </c>
      <c r="V10" s="7" t="n">
        <v>16993</v>
      </c>
      <c r="W10" s="7" t="n">
        <v>16837</v>
      </c>
      <c r="X10" s="7" t="n">
        <v>16294</v>
      </c>
      <c r="Y10" s="7" t="n">
        <v>16760</v>
      </c>
      <c r="Z10" s="7" t="n">
        <v>16062</v>
      </c>
      <c r="AA10" s="7" t="n">
        <v>16605</v>
      </c>
      <c r="AB10" s="7" t="n">
        <v>15829</v>
      </c>
      <c r="AC10" s="7" t="n">
        <v>15368</v>
      </c>
      <c r="AD10" s="7" t="n">
        <v>16393</v>
      </c>
      <c r="AE10" s="7" t="n">
        <v>16871</v>
      </c>
      <c r="AF10" s="7" t="n">
        <v>16051</v>
      </c>
      <c r="AG10" s="7" t="n">
        <v>16803</v>
      </c>
      <c r="AH10" s="7" t="n">
        <v>16871</v>
      </c>
      <c r="AI10" s="7" t="n">
        <v>18032</v>
      </c>
      <c r="AJ10" s="7" t="n">
        <v>17759</v>
      </c>
      <c r="AK10" s="7" t="n">
        <v>17964</v>
      </c>
      <c r="AL10" s="7" t="n">
        <v>18988</v>
      </c>
      <c r="AM10" s="7" t="n">
        <v>18442</v>
      </c>
      <c r="AN10" s="7" t="n">
        <v>18647</v>
      </c>
      <c r="AO10" s="7" t="n">
        <v>17935</v>
      </c>
      <c r="AP10" s="7" t="n">
        <v>18524</v>
      </c>
      <c r="AQ10" s="7" t="n">
        <v>18197</v>
      </c>
      <c r="AR10" s="7" t="n">
        <v>17935</v>
      </c>
      <c r="AS10" s="7" t="n">
        <v>17607</v>
      </c>
      <c r="AT10" s="7" t="n">
        <v>17542</v>
      </c>
      <c r="AU10" s="7" t="n">
        <v>16822</v>
      </c>
      <c r="AV10" s="7" t="n">
        <v>16691</v>
      </c>
      <c r="AW10" s="7" t="n">
        <v>16364</v>
      </c>
      <c r="AX10" s="7" t="n">
        <v>16495</v>
      </c>
      <c r="AY10" s="7" t="n">
        <v>16037</v>
      </c>
      <c r="AZ10" s="7" t="n">
        <v>15055</v>
      </c>
      <c r="BA10" s="7" t="n">
        <v>15311</v>
      </c>
      <c r="BB10" s="7" t="n">
        <v>15686</v>
      </c>
      <c r="BC10" s="7" t="n">
        <v>15061</v>
      </c>
      <c r="BD10" s="7" t="n">
        <v>14374</v>
      </c>
      <c r="BE10" s="7" t="n">
        <v>14061</v>
      </c>
      <c r="BF10" s="7" t="n">
        <v>13561</v>
      </c>
      <c r="BG10" s="7" t="n">
        <v>12499</v>
      </c>
      <c r="BH10" s="7" t="n">
        <v>13811</v>
      </c>
      <c r="BI10" s="7" t="n">
        <v>14499</v>
      </c>
      <c r="BJ10" s="7" t="n">
        <v>14311</v>
      </c>
      <c r="BK10" s="7" t="n">
        <v>14061</v>
      </c>
      <c r="BL10" s="7" t="n">
        <v>13749</v>
      </c>
      <c r="BM10" s="7" t="n">
        <v>13638</v>
      </c>
      <c r="BN10" s="7" t="n">
        <v>13698</v>
      </c>
      <c r="BO10" s="7" t="n">
        <v>13579</v>
      </c>
      <c r="BP10" s="7" t="n">
        <v>13342</v>
      </c>
      <c r="BQ10" s="7" t="n">
        <v>12808</v>
      </c>
      <c r="BR10" s="7" t="n">
        <v>13046</v>
      </c>
      <c r="BS10" s="7" t="n">
        <v>12749</v>
      </c>
      <c r="BT10" s="7" t="n">
        <v>12393</v>
      </c>
      <c r="BU10" s="7" t="n">
        <v>12156</v>
      </c>
      <c r="BV10" s="7" t="n">
        <v>11504</v>
      </c>
      <c r="BW10" s="7" t="n">
        <v>12156</v>
      </c>
      <c r="BX10" s="7" t="n">
        <v>11978</v>
      </c>
      <c r="BY10" s="7" t="n">
        <v>12512</v>
      </c>
      <c r="BZ10" s="7" t="n">
        <v>12508</v>
      </c>
      <c r="CA10" s="7" t="n">
        <v>12296</v>
      </c>
      <c r="CB10" s="7" t="n">
        <v>11978</v>
      </c>
      <c r="CC10" s="7" t="n">
        <v>11872</v>
      </c>
      <c r="CD10" s="7" t="n">
        <v>11713</v>
      </c>
      <c r="CE10" s="7" t="n">
        <v>11713</v>
      </c>
      <c r="CF10" s="7" t="n">
        <v>11819</v>
      </c>
      <c r="CG10" s="7" t="n">
        <v>12084</v>
      </c>
      <c r="CH10" s="7" t="n">
        <v>11819</v>
      </c>
      <c r="CI10" s="7" t="n">
        <v>11713</v>
      </c>
      <c r="CJ10" s="7" t="n">
        <v>11501</v>
      </c>
      <c r="CK10" s="7" t="n">
        <v>11360</v>
      </c>
      <c r="CL10" s="7" t="n">
        <v>11257</v>
      </c>
      <c r="CM10" s="7" t="n">
        <v>11257</v>
      </c>
      <c r="CN10" s="7" t="n">
        <v>11103</v>
      </c>
      <c r="CO10" s="7" t="n">
        <v>11103</v>
      </c>
      <c r="CP10" s="7" t="n">
        <v>10949</v>
      </c>
      <c r="CQ10" s="7" t="n">
        <v>10897</v>
      </c>
      <c r="CR10" s="7" t="n">
        <v>10897</v>
      </c>
      <c r="CS10" s="7" t="n">
        <v>10640</v>
      </c>
      <c r="CT10" s="7" t="n">
        <v>10538</v>
      </c>
      <c r="CU10" s="7" t="n">
        <v>10399</v>
      </c>
      <c r="CV10" s="7" t="n">
        <v>10202</v>
      </c>
      <c r="CW10" s="7" t="n">
        <v>10399</v>
      </c>
      <c r="CX10" s="7" t="n">
        <v>10448</v>
      </c>
      <c r="CY10" s="7" t="n">
        <v>10399</v>
      </c>
      <c r="CZ10" s="7" t="n">
        <v>10153</v>
      </c>
      <c r="DA10" s="7" t="n">
        <v>10153</v>
      </c>
      <c r="DB10" s="7" t="n">
        <v>10055</v>
      </c>
      <c r="DC10" s="7" t="n">
        <v>9957</v>
      </c>
      <c r="DD10" s="7" t="n">
        <v>9467</v>
      </c>
      <c r="DE10" s="7" t="n">
        <v>9467</v>
      </c>
      <c r="DF10" s="7" t="n">
        <v>9810</v>
      </c>
      <c r="DG10" s="7" t="n">
        <v>9951</v>
      </c>
      <c r="DH10" s="7" t="n">
        <v>9951</v>
      </c>
      <c r="DI10" s="7" t="n">
        <v>9561</v>
      </c>
      <c r="DJ10" s="7" t="n">
        <v>9756</v>
      </c>
      <c r="DK10" s="7" t="n">
        <v>10244</v>
      </c>
      <c r="DL10" s="7" t="n">
        <v>10146</v>
      </c>
      <c r="DM10" s="7" t="n">
        <v>10341</v>
      </c>
      <c r="DN10" s="7" t="n">
        <v>10244</v>
      </c>
      <c r="DO10" s="7" t="n">
        <v>10195</v>
      </c>
      <c r="DP10" s="7" t="n">
        <v>10244</v>
      </c>
      <c r="DQ10" s="7" t="n">
        <v>9854</v>
      </c>
      <c r="DR10" s="7" t="n">
        <v>10000</v>
      </c>
    </row>
    <row r="11">
      <c r="A11" s="4" t="inlineStr">
        <is>
          <t>C00002379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alvert VP SRI Mid Cap Portfolio</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8599</v>
      </c>
      <c r="C14" s="7" t="n">
        <v>19805</v>
      </c>
      <c r="D14" s="7" t="n">
        <v>18439</v>
      </c>
      <c r="E14" s="7" t="n">
        <v>18875</v>
      </c>
      <c r="F14" s="7" t="n">
        <v>18703</v>
      </c>
      <c r="G14" s="7" t="n">
        <v>18159</v>
      </c>
      <c r="H14" s="7" t="n">
        <v>17404</v>
      </c>
      <c r="I14" s="7" t="n">
        <v>17517</v>
      </c>
      <c r="J14" s="7" t="n">
        <v>17053</v>
      </c>
      <c r="K14" s="7" t="n">
        <v>18034</v>
      </c>
      <c r="L14" s="7" t="n">
        <v>17417</v>
      </c>
      <c r="M14" s="7" t="n">
        <v>16689</v>
      </c>
      <c r="N14" s="7" t="n">
        <v>16874</v>
      </c>
      <c r="O14" s="7" t="n">
        <v>16046</v>
      </c>
      <c r="P14" s="7" t="n">
        <v>14595</v>
      </c>
      <c r="Q14" s="7" t="n">
        <v>15254</v>
      </c>
      <c r="R14" s="7" t="n">
        <v>16232</v>
      </c>
      <c r="S14" s="7" t="n">
        <v>16748</v>
      </c>
      <c r="T14" s="7" t="n">
        <v>16338</v>
      </c>
      <c r="U14" s="7" t="n">
        <v>15459</v>
      </c>
      <c r="V14" s="7" t="n">
        <v>15968</v>
      </c>
      <c r="W14" s="7" t="n">
        <v>15935</v>
      </c>
      <c r="X14" s="7" t="n">
        <v>15895</v>
      </c>
      <c r="Y14" s="7" t="n">
        <v>16298</v>
      </c>
      <c r="Z14" s="7" t="n">
        <v>15115</v>
      </c>
      <c r="AA14" s="7" t="n">
        <v>15703</v>
      </c>
      <c r="AB14" s="7" t="n">
        <v>14817</v>
      </c>
      <c r="AC14" s="7" t="n">
        <v>13813</v>
      </c>
      <c r="AD14" s="7" t="n">
        <v>15151</v>
      </c>
      <c r="AE14" s="7" t="n">
        <v>16007</v>
      </c>
      <c r="AF14" s="7" t="n">
        <v>14645</v>
      </c>
      <c r="AG14" s="7" t="n">
        <v>15957</v>
      </c>
      <c r="AH14" s="7" t="n">
        <v>16178</v>
      </c>
      <c r="AI14" s="7" t="n">
        <v>17505</v>
      </c>
      <c r="AJ14" s="7" t="n">
        <v>17160</v>
      </c>
      <c r="AK14" s="7" t="n">
        <v>17115</v>
      </c>
      <c r="AL14" s="7" t="n">
        <v>18773</v>
      </c>
      <c r="AM14" s="7" t="n">
        <v>17846</v>
      </c>
      <c r="AN14" s="7" t="n">
        <v>18432</v>
      </c>
      <c r="AO14" s="7" t="n">
        <v>17699</v>
      </c>
      <c r="AP14" s="7" t="n">
        <v>18613</v>
      </c>
      <c r="AQ14" s="7" t="n">
        <v>18182</v>
      </c>
      <c r="AR14" s="7" t="n">
        <v>18020</v>
      </c>
      <c r="AS14" s="7" t="n">
        <v>17909</v>
      </c>
      <c r="AT14" s="7" t="n">
        <v>17842</v>
      </c>
      <c r="AU14" s="7" t="n">
        <v>17134</v>
      </c>
      <c r="AV14" s="7" t="n">
        <v>16790</v>
      </c>
      <c r="AW14" s="7" t="n">
        <v>16024</v>
      </c>
      <c r="AX14" s="7" t="n">
        <v>16320</v>
      </c>
      <c r="AY14" s="7" t="n">
        <v>15612</v>
      </c>
      <c r="AZ14" s="7" t="n">
        <v>14243</v>
      </c>
      <c r="BA14" s="7" t="n">
        <v>14203</v>
      </c>
      <c r="BB14" s="7" t="n">
        <v>14429</v>
      </c>
      <c r="BC14" s="7" t="n">
        <v>13867</v>
      </c>
      <c r="BD14" s="7" t="n">
        <v>13120</v>
      </c>
      <c r="BE14" s="7" t="n">
        <v>12966</v>
      </c>
      <c r="BF14" s="7" t="n">
        <v>12364</v>
      </c>
      <c r="BG14" s="7" t="n">
        <v>11135</v>
      </c>
      <c r="BH14" s="7" t="n">
        <v>13368</v>
      </c>
      <c r="BI14" s="7" t="n">
        <v>14610</v>
      </c>
      <c r="BJ14" s="7" t="n">
        <v>14539</v>
      </c>
      <c r="BK14" s="7" t="n">
        <v>14239</v>
      </c>
      <c r="BL14" s="7" t="n">
        <v>13713</v>
      </c>
      <c r="BM14" s="7" t="n">
        <v>13698</v>
      </c>
      <c r="BN14" s="7" t="n">
        <v>13650</v>
      </c>
      <c r="BO14" s="7" t="n">
        <v>13835</v>
      </c>
      <c r="BP14" s="7" t="n">
        <v>13420</v>
      </c>
      <c r="BQ14" s="7" t="n">
        <v>12643</v>
      </c>
      <c r="BR14" s="7" t="n">
        <v>13247</v>
      </c>
      <c r="BS14" s="7" t="n">
        <v>12732</v>
      </c>
      <c r="BT14" s="7" t="n">
        <v>12619</v>
      </c>
      <c r="BU14" s="7" t="n">
        <v>12027</v>
      </c>
      <c r="BV14" s="7" t="n">
        <v>11068</v>
      </c>
      <c r="BW14" s="7" t="n">
        <v>12248</v>
      </c>
      <c r="BX14" s="7" t="n">
        <v>11833</v>
      </c>
      <c r="BY14" s="7" t="n">
        <v>12820</v>
      </c>
      <c r="BZ14" s="7" t="n">
        <v>12835</v>
      </c>
      <c r="CA14" s="7" t="n">
        <v>12498</v>
      </c>
      <c r="CB14" s="7" t="n">
        <v>12183</v>
      </c>
      <c r="CC14" s="7" t="n">
        <v>12063</v>
      </c>
      <c r="CD14" s="7" t="n">
        <v>11711</v>
      </c>
      <c r="CE14" s="7" t="n">
        <v>11610</v>
      </c>
      <c r="CF14" s="7" t="n">
        <v>11519</v>
      </c>
      <c r="CG14" s="7" t="n">
        <v>11972</v>
      </c>
      <c r="CH14" s="7" t="n">
        <v>11581</v>
      </c>
      <c r="CI14" s="7" t="n">
        <v>11472</v>
      </c>
      <c r="CJ14" s="7" t="n">
        <v>11226</v>
      </c>
      <c r="CK14" s="7" t="n">
        <v>11124</v>
      </c>
      <c r="CL14" s="7" t="n">
        <v>10847</v>
      </c>
      <c r="CM14" s="7" t="n">
        <v>10998</v>
      </c>
      <c r="CN14" s="7" t="n">
        <v>10898</v>
      </c>
      <c r="CO14" s="7" t="n">
        <v>10872</v>
      </c>
      <c r="CP14" s="7" t="n">
        <v>10739</v>
      </c>
      <c r="CQ14" s="7" t="n">
        <v>10660</v>
      </c>
      <c r="CR14" s="7" t="n">
        <v>10718</v>
      </c>
      <c r="CS14" s="7" t="n">
        <v>10451</v>
      </c>
      <c r="CT14" s="7" t="n">
        <v>10372</v>
      </c>
      <c r="CU14" s="7" t="n">
        <v>10184</v>
      </c>
      <c r="CV14" s="7" t="n">
        <v>9632</v>
      </c>
      <c r="CW14" s="7" t="n">
        <v>9791</v>
      </c>
      <c r="CX14" s="7" t="n">
        <v>9915</v>
      </c>
      <c r="CY14" s="7" t="n">
        <v>9884</v>
      </c>
      <c r="CZ14" s="7" t="n">
        <v>9635</v>
      </c>
      <c r="DA14" s="7" t="n">
        <v>9716</v>
      </c>
      <c r="DB14" s="7" t="n">
        <v>9610</v>
      </c>
      <c r="DC14" s="7" t="n">
        <v>9947</v>
      </c>
      <c r="DD14" s="7" t="n">
        <v>9264</v>
      </c>
      <c r="DE14" s="7" t="n">
        <v>9220</v>
      </c>
      <c r="DF14" s="7" t="n">
        <v>9672</v>
      </c>
      <c r="DG14" s="7" t="n">
        <v>10193</v>
      </c>
      <c r="DH14" s="7" t="n">
        <v>10362</v>
      </c>
      <c r="DI14" s="7" t="n">
        <v>9946</v>
      </c>
      <c r="DJ14" s="7" t="n">
        <v>10160</v>
      </c>
      <c r="DK14" s="7" t="n">
        <v>10899</v>
      </c>
      <c r="DL14" s="7" t="n">
        <v>10862</v>
      </c>
      <c r="DM14" s="7" t="n">
        <v>10814</v>
      </c>
      <c r="DN14" s="7" t="n">
        <v>10697</v>
      </c>
      <c r="DO14" s="7" t="n">
        <v>10862</v>
      </c>
      <c r="DP14" s="7" t="n">
        <v>10690</v>
      </c>
      <c r="DQ14" s="7" t="n">
        <v>9825</v>
      </c>
      <c r="DR14" s="7" t="n">
        <v>10000</v>
      </c>
    </row>
    <row r="15">
      <c r="A15" s="4" t="inlineStr">
        <is>
          <t>EATON VANCE Index: Russell 10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 xml:space="preserve">Russell 1000&amp;lt;sup style="box-sizing: border-box; color: rgb(0, 0, 0); display: inline; flex-wrap: nowrap; font-size: 12px; font-weight: 700; grid-area: auto; line-height: 0px; margin: 0px; overflow: visible; position: relative; text-align: center;"&gt;®&amp;lt;/sup&gt; Index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33560</v>
      </c>
      <c r="C18" s="7" t="n">
        <v>34522</v>
      </c>
      <c r="D18" s="7" t="n">
        <v>32434</v>
      </c>
      <c r="E18" s="7" t="n">
        <v>32663</v>
      </c>
      <c r="F18" s="7" t="n">
        <v>31979</v>
      </c>
      <c r="G18" s="7" t="n">
        <v>31238</v>
      </c>
      <c r="H18" s="7" t="n">
        <v>30790</v>
      </c>
      <c r="I18" s="7" t="n">
        <v>29804</v>
      </c>
      <c r="J18" s="7" t="n">
        <v>28463</v>
      </c>
      <c r="K18" s="7" t="n">
        <v>29729</v>
      </c>
      <c r="L18" s="7" t="n">
        <v>28805</v>
      </c>
      <c r="M18" s="7" t="n">
        <v>27329</v>
      </c>
      <c r="N18" s="7" t="n">
        <v>26953</v>
      </c>
      <c r="O18" s="7" t="n">
        <v>25685</v>
      </c>
      <c r="P18" s="7" t="n">
        <v>23491</v>
      </c>
      <c r="Q18" s="7" t="n">
        <v>24073</v>
      </c>
      <c r="R18" s="7" t="n">
        <v>25260</v>
      </c>
      <c r="S18" s="7" t="n">
        <v>25710</v>
      </c>
      <c r="T18" s="7" t="n">
        <v>24855</v>
      </c>
      <c r="U18" s="7" t="n">
        <v>23283</v>
      </c>
      <c r="V18" s="7" t="n">
        <v>23175</v>
      </c>
      <c r="W18" s="7" t="n">
        <v>22891</v>
      </c>
      <c r="X18" s="7" t="n">
        <v>22189</v>
      </c>
      <c r="Y18" s="7" t="n">
        <v>22730</v>
      </c>
      <c r="Z18" s="7" t="n">
        <v>21302</v>
      </c>
      <c r="AA18" s="7" t="n">
        <v>22617</v>
      </c>
      <c r="AB18" s="7" t="n">
        <v>21457</v>
      </c>
      <c r="AC18" s="7" t="n">
        <v>19863</v>
      </c>
      <c r="AD18" s="7" t="n">
        <v>21889</v>
      </c>
      <c r="AE18" s="7" t="n">
        <v>22763</v>
      </c>
      <c r="AF18" s="7" t="n">
        <v>20823</v>
      </c>
      <c r="AG18" s="7" t="n">
        <v>22727</v>
      </c>
      <c r="AH18" s="7" t="n">
        <v>22761</v>
      </c>
      <c r="AI18" s="7" t="n">
        <v>24989</v>
      </c>
      <c r="AJ18" s="7" t="n">
        <v>24173</v>
      </c>
      <c r="AK18" s="7" t="n">
        <v>24855</v>
      </c>
      <c r="AL18" s="7" t="n">
        <v>26340</v>
      </c>
      <c r="AM18" s="7" t="n">
        <v>25315</v>
      </c>
      <c r="AN18" s="7" t="n">
        <v>25659</v>
      </c>
      <c r="AO18" s="7" t="n">
        <v>23994</v>
      </c>
      <c r="AP18" s="7" t="n">
        <v>25149</v>
      </c>
      <c r="AQ18" s="7" t="n">
        <v>24442</v>
      </c>
      <c r="AR18" s="7" t="n">
        <v>23944</v>
      </c>
      <c r="AS18" s="7" t="n">
        <v>23359</v>
      </c>
      <c r="AT18" s="7" t="n">
        <v>23249</v>
      </c>
      <c r="AU18" s="7" t="n">
        <v>22061</v>
      </c>
      <c r="AV18" s="7" t="n">
        <v>21257</v>
      </c>
      <c r="AW18" s="7" t="n">
        <v>20658</v>
      </c>
      <c r="AX18" s="7" t="n">
        <v>20830</v>
      </c>
      <c r="AY18" s="7" t="n">
        <v>19985</v>
      </c>
      <c r="AZ18" s="7" t="n">
        <v>17879</v>
      </c>
      <c r="BA18" s="7" t="n">
        <v>18321</v>
      </c>
      <c r="BB18" s="7" t="n">
        <v>19016</v>
      </c>
      <c r="BC18" s="7" t="n">
        <v>17716</v>
      </c>
      <c r="BD18" s="7" t="n">
        <v>16736</v>
      </c>
      <c r="BE18" s="7" t="n">
        <v>16374</v>
      </c>
      <c r="BF18" s="7" t="n">
        <v>15553</v>
      </c>
      <c r="BG18" s="7" t="n">
        <v>13738</v>
      </c>
      <c r="BH18" s="7" t="n">
        <v>15830</v>
      </c>
      <c r="BI18" s="7" t="n">
        <v>17238</v>
      </c>
      <c r="BJ18" s="7" t="n">
        <v>17220</v>
      </c>
      <c r="BK18" s="7" t="n">
        <v>16737</v>
      </c>
      <c r="BL18" s="7" t="n">
        <v>16127</v>
      </c>
      <c r="BM18" s="7" t="n">
        <v>15792</v>
      </c>
      <c r="BN18" s="7" t="n">
        <v>15523</v>
      </c>
      <c r="BO18" s="7" t="n">
        <v>15813</v>
      </c>
      <c r="BP18" s="7" t="n">
        <v>15571</v>
      </c>
      <c r="BQ18" s="7" t="n">
        <v>14550</v>
      </c>
      <c r="BR18" s="7" t="n">
        <v>15540</v>
      </c>
      <c r="BS18" s="7" t="n">
        <v>14937</v>
      </c>
      <c r="BT18" s="7" t="n">
        <v>14681</v>
      </c>
      <c r="BU18" s="7" t="n">
        <v>14200</v>
      </c>
      <c r="BV18" s="7" t="n">
        <v>13102</v>
      </c>
      <c r="BW18" s="7" t="n">
        <v>14415</v>
      </c>
      <c r="BX18" s="7" t="n">
        <v>14128</v>
      </c>
      <c r="BY18" s="7" t="n">
        <v>15204</v>
      </c>
      <c r="BZ18" s="7" t="n">
        <v>15146</v>
      </c>
      <c r="CA18" s="7" t="n">
        <v>14642</v>
      </c>
      <c r="CB18" s="7" t="n">
        <v>14153</v>
      </c>
      <c r="CC18" s="7" t="n">
        <v>14062</v>
      </c>
      <c r="CD18" s="7" t="n">
        <v>13712</v>
      </c>
      <c r="CE18" s="7" t="n">
        <v>13666</v>
      </c>
      <c r="CF18" s="7" t="n">
        <v>13983</v>
      </c>
      <c r="CG18" s="7" t="n">
        <v>14516</v>
      </c>
      <c r="CH18" s="7" t="n">
        <v>13761</v>
      </c>
      <c r="CI18" s="7" t="n">
        <v>13609</v>
      </c>
      <c r="CJ18" s="7" t="n">
        <v>13206</v>
      </c>
      <c r="CK18" s="7" t="n">
        <v>12910</v>
      </c>
      <c r="CL18" s="7" t="n">
        <v>12641</v>
      </c>
      <c r="CM18" s="7" t="n">
        <v>12601</v>
      </c>
      <c r="CN18" s="7" t="n">
        <v>12357</v>
      </c>
      <c r="CO18" s="7" t="n">
        <v>12271</v>
      </c>
      <c r="CP18" s="7" t="n">
        <v>12116</v>
      </c>
      <c r="CQ18" s="7" t="n">
        <v>11990</v>
      </c>
      <c r="CR18" s="7" t="n">
        <v>11982</v>
      </c>
      <c r="CS18" s="7" t="n">
        <v>11536</v>
      </c>
      <c r="CT18" s="7" t="n">
        <v>11308</v>
      </c>
      <c r="CU18" s="7" t="n">
        <v>11100</v>
      </c>
      <c r="CV18" s="7" t="n">
        <v>10679</v>
      </c>
      <c r="CW18" s="7" t="n">
        <v>10891</v>
      </c>
      <c r="CX18" s="7" t="n">
        <v>10882</v>
      </c>
      <c r="CY18" s="7" t="n">
        <v>10868</v>
      </c>
      <c r="CZ18" s="7" t="n">
        <v>10469</v>
      </c>
      <c r="DA18" s="7" t="n">
        <v>10446</v>
      </c>
      <c r="DB18" s="7" t="n">
        <v>10266</v>
      </c>
      <c r="DC18" s="7" t="n">
        <v>10210</v>
      </c>
      <c r="DD18" s="7" t="n">
        <v>9545</v>
      </c>
      <c r="DE18" s="7" t="n">
        <v>9549</v>
      </c>
      <c r="DF18" s="7" t="n">
        <v>10092</v>
      </c>
      <c r="DG18" s="7" t="n">
        <v>10277</v>
      </c>
      <c r="DH18" s="7" t="n">
        <v>10243</v>
      </c>
      <c r="DI18" s="7" t="n">
        <v>9476</v>
      </c>
      <c r="DJ18" s="7" t="n">
        <v>9743</v>
      </c>
      <c r="DK18" s="7" t="n">
        <v>10367</v>
      </c>
      <c r="DL18" s="7" t="n">
        <v>10171</v>
      </c>
      <c r="DM18" s="7" t="n">
        <v>10365</v>
      </c>
      <c r="DN18" s="7" t="n">
        <v>10231</v>
      </c>
      <c r="DO18" s="7" t="n">
        <v>10159</v>
      </c>
      <c r="DP18" s="7" t="n">
        <v>10287</v>
      </c>
      <c r="DQ18" s="7" t="n">
        <v>9725</v>
      </c>
      <c r="DR18" s="7" t="n">
        <v>10000</v>
      </c>
    </row>
    <row r="19">
      <c r="A19" s="4" t="inlineStr">
        <is>
          <t>EATON VANCE Index: Russell 10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 xml:space="preserve">Russell 1000&amp;lt;sup style="box-sizing: border-box; color: rgb(0, 0, 0); display: inline; flex-wrap: nowrap; font-size: 12px; font-weight: 700; grid-area: auto; line-height: 0px; margin: 0px; overflow: visible; position: relative; text-align: center;"&gt;®&amp;lt;/sup&gt; Index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33560</v>
      </c>
      <c r="C22" s="7" t="n">
        <v>34522</v>
      </c>
      <c r="D22" s="7" t="n">
        <v>32434</v>
      </c>
      <c r="E22" s="7" t="n">
        <v>32663</v>
      </c>
      <c r="F22" s="7" t="n">
        <v>31979</v>
      </c>
      <c r="G22" s="7" t="n">
        <v>31238</v>
      </c>
      <c r="H22" s="7" t="n">
        <v>30790</v>
      </c>
      <c r="I22" s="7" t="n">
        <v>29804</v>
      </c>
      <c r="J22" s="7" t="n">
        <v>28463</v>
      </c>
      <c r="K22" s="7" t="n">
        <v>29729</v>
      </c>
      <c r="L22" s="7" t="n">
        <v>28805</v>
      </c>
      <c r="M22" s="7" t="n">
        <v>27329</v>
      </c>
      <c r="N22" s="7" t="n">
        <v>26953</v>
      </c>
      <c r="O22" s="7" t="n">
        <v>25685</v>
      </c>
      <c r="P22" s="7" t="n">
        <v>23491</v>
      </c>
      <c r="Q22" s="7" t="n">
        <v>24073</v>
      </c>
      <c r="R22" s="7" t="n">
        <v>25260</v>
      </c>
      <c r="S22" s="7" t="n">
        <v>25710</v>
      </c>
      <c r="T22" s="7" t="n">
        <v>24855</v>
      </c>
      <c r="U22" s="7" t="n">
        <v>23283</v>
      </c>
      <c r="V22" s="7" t="n">
        <v>23175</v>
      </c>
      <c r="W22" s="7" t="n">
        <v>22891</v>
      </c>
      <c r="X22" s="7" t="n">
        <v>22189</v>
      </c>
      <c r="Y22" s="7" t="n">
        <v>22730</v>
      </c>
      <c r="Z22" s="7" t="n">
        <v>21302</v>
      </c>
      <c r="AA22" s="7" t="n">
        <v>22617</v>
      </c>
      <c r="AB22" s="7" t="n">
        <v>21457</v>
      </c>
      <c r="AC22" s="7" t="n">
        <v>19863</v>
      </c>
      <c r="AD22" s="7" t="n">
        <v>21889</v>
      </c>
      <c r="AE22" s="7" t="n">
        <v>22763</v>
      </c>
      <c r="AF22" s="7" t="n">
        <v>20823</v>
      </c>
      <c r="AG22" s="7" t="n">
        <v>22727</v>
      </c>
      <c r="AH22" s="7" t="n">
        <v>22761</v>
      </c>
      <c r="AI22" s="7" t="n">
        <v>24989</v>
      </c>
      <c r="AJ22" s="7" t="n">
        <v>24173</v>
      </c>
      <c r="AK22" s="7" t="n">
        <v>24855</v>
      </c>
      <c r="AL22" s="7" t="n">
        <v>26340</v>
      </c>
      <c r="AM22" s="7" t="n">
        <v>25315</v>
      </c>
      <c r="AN22" s="7" t="n">
        <v>25659</v>
      </c>
      <c r="AO22" s="7" t="n">
        <v>23994</v>
      </c>
      <c r="AP22" s="7" t="n">
        <v>25149</v>
      </c>
      <c r="AQ22" s="7" t="n">
        <v>24442</v>
      </c>
      <c r="AR22" s="7" t="n">
        <v>23944</v>
      </c>
      <c r="AS22" s="7" t="n">
        <v>23359</v>
      </c>
      <c r="AT22" s="7" t="n">
        <v>23249</v>
      </c>
      <c r="AU22" s="7" t="n">
        <v>22061</v>
      </c>
      <c r="AV22" s="7" t="n">
        <v>21257</v>
      </c>
      <c r="AW22" s="7" t="n">
        <v>20658</v>
      </c>
      <c r="AX22" s="7" t="n">
        <v>20830</v>
      </c>
      <c r="AY22" s="7" t="n">
        <v>19985</v>
      </c>
      <c r="AZ22" s="7" t="n">
        <v>17879</v>
      </c>
      <c r="BA22" s="7" t="n">
        <v>18321</v>
      </c>
      <c r="BB22" s="7" t="n">
        <v>19016</v>
      </c>
      <c r="BC22" s="7" t="n">
        <v>17716</v>
      </c>
      <c r="BD22" s="7" t="n">
        <v>16736</v>
      </c>
      <c r="BE22" s="7" t="n">
        <v>16374</v>
      </c>
      <c r="BF22" s="7" t="n">
        <v>15553</v>
      </c>
      <c r="BG22" s="7" t="n">
        <v>13738</v>
      </c>
      <c r="BH22" s="7" t="n">
        <v>15830</v>
      </c>
      <c r="BI22" s="7" t="n">
        <v>17238</v>
      </c>
      <c r="BJ22" s="7" t="n">
        <v>17220</v>
      </c>
      <c r="BK22" s="7" t="n">
        <v>16737</v>
      </c>
      <c r="BL22" s="7" t="n">
        <v>16127</v>
      </c>
      <c r="BM22" s="7" t="n">
        <v>15792</v>
      </c>
      <c r="BN22" s="7" t="n">
        <v>15523</v>
      </c>
      <c r="BO22" s="7" t="n">
        <v>15813</v>
      </c>
      <c r="BP22" s="7" t="n">
        <v>15571</v>
      </c>
      <c r="BQ22" s="7" t="n">
        <v>14550</v>
      </c>
      <c r="BR22" s="7" t="n">
        <v>15540</v>
      </c>
      <c r="BS22" s="7" t="n">
        <v>14937</v>
      </c>
      <c r="BT22" s="7" t="n">
        <v>14681</v>
      </c>
      <c r="BU22" s="7" t="n">
        <v>14200</v>
      </c>
      <c r="BV22" s="7" t="n">
        <v>13102</v>
      </c>
      <c r="BW22" s="7" t="n">
        <v>14415</v>
      </c>
      <c r="BX22" s="7" t="n">
        <v>14128</v>
      </c>
      <c r="BY22" s="7" t="n">
        <v>15204</v>
      </c>
      <c r="BZ22" s="7" t="n">
        <v>15146</v>
      </c>
      <c r="CA22" s="7" t="n">
        <v>14642</v>
      </c>
      <c r="CB22" s="7" t="n">
        <v>14153</v>
      </c>
      <c r="CC22" s="7" t="n">
        <v>14062</v>
      </c>
      <c r="CD22" s="7" t="n">
        <v>13712</v>
      </c>
      <c r="CE22" s="7" t="n">
        <v>13666</v>
      </c>
      <c r="CF22" s="7" t="n">
        <v>13983</v>
      </c>
      <c r="CG22" s="7" t="n">
        <v>14516</v>
      </c>
      <c r="CH22" s="7" t="n">
        <v>13761</v>
      </c>
      <c r="CI22" s="7" t="n">
        <v>13609</v>
      </c>
      <c r="CJ22" s="7" t="n">
        <v>13206</v>
      </c>
      <c r="CK22" s="7" t="n">
        <v>12910</v>
      </c>
      <c r="CL22" s="7" t="n">
        <v>12641</v>
      </c>
      <c r="CM22" s="7" t="n">
        <v>12601</v>
      </c>
      <c r="CN22" s="7" t="n">
        <v>12357</v>
      </c>
      <c r="CO22" s="7" t="n">
        <v>12271</v>
      </c>
      <c r="CP22" s="7" t="n">
        <v>12116</v>
      </c>
      <c r="CQ22" s="7" t="n">
        <v>11990</v>
      </c>
      <c r="CR22" s="7" t="n">
        <v>11982</v>
      </c>
      <c r="CS22" s="7" t="n">
        <v>11536</v>
      </c>
      <c r="CT22" s="7" t="n">
        <v>11308</v>
      </c>
      <c r="CU22" s="7" t="n">
        <v>11100</v>
      </c>
      <c r="CV22" s="7" t="n">
        <v>10679</v>
      </c>
      <c r="CW22" s="7" t="n">
        <v>10891</v>
      </c>
      <c r="CX22" s="7" t="n">
        <v>10882</v>
      </c>
      <c r="CY22" s="7" t="n">
        <v>10868</v>
      </c>
      <c r="CZ22" s="7" t="n">
        <v>10469</v>
      </c>
      <c r="DA22" s="7" t="n">
        <v>10446</v>
      </c>
      <c r="DB22" s="7" t="n">
        <v>10266</v>
      </c>
      <c r="DC22" s="7" t="n">
        <v>10210</v>
      </c>
      <c r="DD22" s="7" t="n">
        <v>9545</v>
      </c>
      <c r="DE22" s="7" t="n">
        <v>9549</v>
      </c>
      <c r="DF22" s="7" t="n">
        <v>10092</v>
      </c>
      <c r="DG22" s="7" t="n">
        <v>10277</v>
      </c>
      <c r="DH22" s="7" t="n">
        <v>10243</v>
      </c>
      <c r="DI22" s="7" t="n">
        <v>9476</v>
      </c>
      <c r="DJ22" s="7" t="n">
        <v>9743</v>
      </c>
      <c r="DK22" s="7" t="n">
        <v>10367</v>
      </c>
      <c r="DL22" s="7" t="n">
        <v>10171</v>
      </c>
      <c r="DM22" s="7" t="n">
        <v>10365</v>
      </c>
      <c r="DN22" s="7" t="n">
        <v>10231</v>
      </c>
      <c r="DO22" s="7" t="n">
        <v>10159</v>
      </c>
      <c r="DP22" s="7" t="n">
        <v>10287</v>
      </c>
      <c r="DQ22" s="7" t="n">
        <v>9725</v>
      </c>
      <c r="DR22" s="7" t="n">
        <v>10000</v>
      </c>
    </row>
    <row r="23">
      <c r="A23" s="4" t="inlineStr">
        <is>
          <t>EATON VANCE Index: 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 xml:space="preserve">S&amp;amp;P 500&amp;lt;sup style="box-sizing: border-box; color: rgb(0, 0, 0); display: inline; flex-wrap: nowrap; font-size: 12px; font-weight: 700; grid-area: auto; line-height: 0px; margin: 0px; overflow: visible; position: relative; text-align: center;"&gt;®&amp;lt;/sup&gt; Index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34254</v>
      </c>
      <c r="C26" s="7" t="n">
        <v>35090</v>
      </c>
      <c r="D26" s="7" t="n">
        <v>33145</v>
      </c>
      <c r="E26" s="7" t="n">
        <v>33448</v>
      </c>
      <c r="F26" s="7" t="n">
        <v>32749</v>
      </c>
      <c r="G26" s="7" t="n">
        <v>31973</v>
      </c>
      <c r="H26" s="7" t="n">
        <v>31589</v>
      </c>
      <c r="I26" s="7" t="n">
        <v>30494</v>
      </c>
      <c r="J26" s="7" t="n">
        <v>29054</v>
      </c>
      <c r="K26" s="7" t="n">
        <v>30291</v>
      </c>
      <c r="L26" s="7" t="n">
        <v>29347</v>
      </c>
      <c r="M26" s="7" t="n">
        <v>27859</v>
      </c>
      <c r="N26" s="7" t="n">
        <v>27399</v>
      </c>
      <c r="O26" s="7" t="n">
        <v>26208</v>
      </c>
      <c r="P26" s="7" t="n">
        <v>24015</v>
      </c>
      <c r="Q26" s="7" t="n">
        <v>24531</v>
      </c>
      <c r="R26" s="7" t="n">
        <v>25759</v>
      </c>
      <c r="S26" s="7" t="n">
        <v>26176</v>
      </c>
      <c r="T26" s="7" t="n">
        <v>25361</v>
      </c>
      <c r="U26" s="7" t="n">
        <v>23789</v>
      </c>
      <c r="V26" s="7" t="n">
        <v>23686</v>
      </c>
      <c r="W26" s="7" t="n">
        <v>23322</v>
      </c>
      <c r="X26" s="7" t="n">
        <v>22496</v>
      </c>
      <c r="Y26" s="7" t="n">
        <v>23059</v>
      </c>
      <c r="Z26" s="7" t="n">
        <v>21696</v>
      </c>
      <c r="AA26" s="7" t="n">
        <v>23022</v>
      </c>
      <c r="AB26" s="7" t="n">
        <v>21804</v>
      </c>
      <c r="AC26" s="7" t="n">
        <v>20170</v>
      </c>
      <c r="AD26" s="7" t="n">
        <v>22217</v>
      </c>
      <c r="AE26" s="7" t="n">
        <v>23161</v>
      </c>
      <c r="AF26" s="7" t="n">
        <v>21206</v>
      </c>
      <c r="AG26" s="7" t="n">
        <v>23114</v>
      </c>
      <c r="AH26" s="7" t="n">
        <v>23071</v>
      </c>
      <c r="AI26" s="7" t="n">
        <v>25276</v>
      </c>
      <c r="AJ26" s="7" t="n">
        <v>24371</v>
      </c>
      <c r="AK26" s="7" t="n">
        <v>25123</v>
      </c>
      <c r="AL26" s="7" t="n">
        <v>26494</v>
      </c>
      <c r="AM26" s="7" t="n">
        <v>25357</v>
      </c>
      <c r="AN26" s="7" t="n">
        <v>25534</v>
      </c>
      <c r="AO26" s="7" t="n">
        <v>23863</v>
      </c>
      <c r="AP26" s="7" t="n">
        <v>25026</v>
      </c>
      <c r="AQ26" s="7" t="n">
        <v>24288</v>
      </c>
      <c r="AR26" s="7" t="n">
        <v>23724</v>
      </c>
      <c r="AS26" s="7" t="n">
        <v>23183</v>
      </c>
      <c r="AT26" s="7" t="n">
        <v>23022</v>
      </c>
      <c r="AU26" s="7" t="n">
        <v>21856</v>
      </c>
      <c r="AV26" s="7" t="n">
        <v>20939</v>
      </c>
      <c r="AW26" s="7" t="n">
        <v>20377</v>
      </c>
      <c r="AX26" s="7" t="n">
        <v>20585</v>
      </c>
      <c r="AY26" s="7" t="n">
        <v>19823</v>
      </c>
      <c r="AZ26" s="7" t="n">
        <v>17867</v>
      </c>
      <c r="BA26" s="7" t="n">
        <v>18355</v>
      </c>
      <c r="BB26" s="7" t="n">
        <v>19080</v>
      </c>
      <c r="BC26" s="7" t="n">
        <v>17801</v>
      </c>
      <c r="BD26" s="7" t="n">
        <v>16850</v>
      </c>
      <c r="BE26" s="7" t="n">
        <v>16522</v>
      </c>
      <c r="BF26" s="7" t="n">
        <v>15771</v>
      </c>
      <c r="BG26" s="7" t="n">
        <v>13979</v>
      </c>
      <c r="BH26" s="7" t="n">
        <v>15949</v>
      </c>
      <c r="BI26" s="7" t="n">
        <v>17379</v>
      </c>
      <c r="BJ26" s="7" t="n">
        <v>17386</v>
      </c>
      <c r="BK26" s="7" t="n">
        <v>16877</v>
      </c>
      <c r="BL26" s="7" t="n">
        <v>16286</v>
      </c>
      <c r="BM26" s="7" t="n">
        <v>15940</v>
      </c>
      <c r="BN26" s="7" t="n">
        <v>15648</v>
      </c>
      <c r="BO26" s="7" t="n">
        <v>15899</v>
      </c>
      <c r="BP26" s="7" t="n">
        <v>15674</v>
      </c>
      <c r="BQ26" s="7" t="n">
        <v>14642</v>
      </c>
      <c r="BR26" s="7" t="n">
        <v>15636</v>
      </c>
      <c r="BS26" s="7" t="n">
        <v>15027</v>
      </c>
      <c r="BT26" s="7" t="n">
        <v>14741</v>
      </c>
      <c r="BU26" s="7" t="n">
        <v>14282</v>
      </c>
      <c r="BV26" s="7" t="n">
        <v>13223</v>
      </c>
      <c r="BW26" s="7" t="n">
        <v>14535</v>
      </c>
      <c r="BX26" s="7" t="n">
        <v>14245</v>
      </c>
      <c r="BY26" s="7" t="n">
        <v>15290</v>
      </c>
      <c r="BZ26" s="7" t="n">
        <v>15203</v>
      </c>
      <c r="CA26" s="7" t="n">
        <v>14724</v>
      </c>
      <c r="CB26" s="7" t="n">
        <v>14195</v>
      </c>
      <c r="CC26" s="7" t="n">
        <v>14108</v>
      </c>
      <c r="CD26" s="7" t="n">
        <v>13777</v>
      </c>
      <c r="CE26" s="7" t="n">
        <v>13724</v>
      </c>
      <c r="CF26" s="7" t="n">
        <v>14082</v>
      </c>
      <c r="CG26" s="7" t="n">
        <v>14621</v>
      </c>
      <c r="CH26" s="7" t="n">
        <v>13829</v>
      </c>
      <c r="CI26" s="7" t="n">
        <v>13677</v>
      </c>
      <c r="CJ26" s="7" t="n">
        <v>13270</v>
      </c>
      <c r="CK26" s="7" t="n">
        <v>12967</v>
      </c>
      <c r="CL26" s="7" t="n">
        <v>12705</v>
      </c>
      <c r="CM26" s="7" t="n">
        <v>12667</v>
      </c>
      <c r="CN26" s="7" t="n">
        <v>12411</v>
      </c>
      <c r="CO26" s="7" t="n">
        <v>12334</v>
      </c>
      <c r="CP26" s="7" t="n">
        <v>12163</v>
      </c>
      <c r="CQ26" s="7" t="n">
        <v>12039</v>
      </c>
      <c r="CR26" s="7" t="n">
        <v>12025</v>
      </c>
      <c r="CS26" s="7" t="n">
        <v>11566</v>
      </c>
      <c r="CT26" s="7" t="n">
        <v>11351</v>
      </c>
      <c r="CU26" s="7" t="n">
        <v>11131</v>
      </c>
      <c r="CV26" s="7" t="n">
        <v>10733</v>
      </c>
      <c r="CW26" s="7" t="n">
        <v>10933</v>
      </c>
      <c r="CX26" s="7" t="n">
        <v>10931</v>
      </c>
      <c r="CY26" s="7" t="n">
        <v>10915</v>
      </c>
      <c r="CZ26" s="7" t="n">
        <v>10527</v>
      </c>
      <c r="DA26" s="7" t="n">
        <v>10500</v>
      </c>
      <c r="DB26" s="7" t="n">
        <v>10315</v>
      </c>
      <c r="DC26" s="7" t="n">
        <v>10275</v>
      </c>
      <c r="DD26" s="7" t="n">
        <v>9622</v>
      </c>
      <c r="DE26" s="7" t="n">
        <v>9635</v>
      </c>
      <c r="DF26" s="7" t="n">
        <v>10138</v>
      </c>
      <c r="DG26" s="7" t="n">
        <v>10301</v>
      </c>
      <c r="DH26" s="7" t="n">
        <v>10270</v>
      </c>
      <c r="DI26" s="7" t="n">
        <v>9471</v>
      </c>
      <c r="DJ26" s="7" t="n">
        <v>9712</v>
      </c>
      <c r="DK26" s="7" t="n">
        <v>10335</v>
      </c>
      <c r="DL26" s="7" t="n">
        <v>10123</v>
      </c>
      <c r="DM26" s="7" t="n">
        <v>10323</v>
      </c>
      <c r="DN26" s="7" t="n">
        <v>10192</v>
      </c>
      <c r="DO26" s="7" t="n">
        <v>10095</v>
      </c>
      <c r="DP26" s="7" t="n">
        <v>10257</v>
      </c>
      <c r="DQ26" s="7" t="n">
        <v>9700</v>
      </c>
      <c r="DR26" s="7" t="n">
        <v>10000</v>
      </c>
    </row>
    <row r="27">
      <c r="A27" s="4" t="inlineStr">
        <is>
          <t>EATON VANCE Index: 60% Russell 1000/ 40% BBG US Ag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Balanced Blended Benchmar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22393</v>
      </c>
      <c r="C30" s="7" t="n">
        <v>22927</v>
      </c>
      <c r="D30" s="7" t="n">
        <v>21985</v>
      </c>
      <c r="E30" s="7" t="n">
        <v>22300</v>
      </c>
      <c r="F30" s="7" t="n">
        <v>21901</v>
      </c>
      <c r="G30" s="7" t="n">
        <v>21473</v>
      </c>
      <c r="H30" s="7" t="n">
        <v>21091</v>
      </c>
      <c r="I30" s="7" t="n">
        <v>20604</v>
      </c>
      <c r="J30" s="7" t="n">
        <v>19907</v>
      </c>
      <c r="K30" s="7" t="n">
        <v>20642</v>
      </c>
      <c r="L30" s="7" t="n">
        <v>20180</v>
      </c>
      <c r="M30" s="7" t="n">
        <v>19654</v>
      </c>
      <c r="N30" s="7" t="n">
        <v>19512</v>
      </c>
      <c r="O30" s="7" t="n">
        <v>18673</v>
      </c>
      <c r="P30" s="7" t="n">
        <v>17384</v>
      </c>
      <c r="Q30" s="7" t="n">
        <v>17753</v>
      </c>
      <c r="R30" s="7" t="n">
        <v>18462</v>
      </c>
      <c r="S30" s="7" t="n">
        <v>18706</v>
      </c>
      <c r="T30" s="7" t="n">
        <v>18333</v>
      </c>
      <c r="U30" s="7" t="n">
        <v>17643</v>
      </c>
      <c r="V30" s="7" t="n">
        <v>17671</v>
      </c>
      <c r="W30" s="7" t="n">
        <v>17498</v>
      </c>
      <c r="X30" s="7" t="n">
        <v>17003</v>
      </c>
      <c r="Y30" s="7" t="n">
        <v>17432</v>
      </c>
      <c r="Z30" s="7" t="n">
        <v>16562</v>
      </c>
      <c r="AA30" s="7" t="n">
        <v>17193</v>
      </c>
      <c r="AB30" s="7" t="n">
        <v>16418</v>
      </c>
      <c r="AC30" s="7" t="n">
        <v>15742</v>
      </c>
      <c r="AD30" s="7" t="n">
        <v>16978</v>
      </c>
      <c r="AE30" s="7" t="n">
        <v>17582</v>
      </c>
      <c r="AF30" s="7" t="n">
        <v>16499</v>
      </c>
      <c r="AG30" s="7" t="n">
        <v>17487</v>
      </c>
      <c r="AH30" s="7" t="n">
        <v>17458</v>
      </c>
      <c r="AI30" s="7" t="n">
        <v>18745</v>
      </c>
      <c r="AJ30" s="7" t="n">
        <v>18575</v>
      </c>
      <c r="AK30" s="7" t="n">
        <v>18972</v>
      </c>
      <c r="AL30" s="7" t="n">
        <v>19813</v>
      </c>
      <c r="AM30" s="7" t="n">
        <v>19363</v>
      </c>
      <c r="AN30" s="7" t="n">
        <v>19497</v>
      </c>
      <c r="AO30" s="7" t="n">
        <v>18719</v>
      </c>
      <c r="AP30" s="7" t="n">
        <v>19319</v>
      </c>
      <c r="AQ30" s="7" t="n">
        <v>19003</v>
      </c>
      <c r="AR30" s="7" t="n">
        <v>18687</v>
      </c>
      <c r="AS30" s="7" t="n">
        <v>18359</v>
      </c>
      <c r="AT30" s="7" t="n">
        <v>18283</v>
      </c>
      <c r="AU30" s="7" t="n">
        <v>17657</v>
      </c>
      <c r="AV30" s="7" t="n">
        <v>17350</v>
      </c>
      <c r="AW30" s="7" t="n">
        <v>17151</v>
      </c>
      <c r="AX30" s="7" t="n">
        <v>17286</v>
      </c>
      <c r="AY30" s="7" t="n">
        <v>16849</v>
      </c>
      <c r="AZ30" s="7" t="n">
        <v>15679</v>
      </c>
      <c r="BA30" s="7" t="n">
        <v>15939</v>
      </c>
      <c r="BB30" s="7" t="n">
        <v>16300</v>
      </c>
      <c r="BC30" s="7" t="n">
        <v>15660</v>
      </c>
      <c r="BD30" s="7" t="n">
        <v>15042</v>
      </c>
      <c r="BE30" s="7" t="n">
        <v>14808</v>
      </c>
      <c r="BF30" s="7" t="n">
        <v>14328</v>
      </c>
      <c r="BG30" s="7" t="n">
        <v>13189</v>
      </c>
      <c r="BH30" s="7" t="n">
        <v>14361</v>
      </c>
      <c r="BI30" s="7" t="n">
        <v>14988</v>
      </c>
      <c r="BJ30" s="7" t="n">
        <v>14864</v>
      </c>
      <c r="BK30" s="7" t="n">
        <v>14615</v>
      </c>
      <c r="BL30" s="7" t="n">
        <v>14294</v>
      </c>
      <c r="BM30" s="7" t="n">
        <v>14097</v>
      </c>
      <c r="BN30" s="7" t="n">
        <v>13982</v>
      </c>
      <c r="BO30" s="7" t="n">
        <v>13991</v>
      </c>
      <c r="BP30" s="7" t="n">
        <v>13849</v>
      </c>
      <c r="BQ30" s="7" t="n">
        <v>13226</v>
      </c>
      <c r="BR30" s="7" t="n">
        <v>13651</v>
      </c>
      <c r="BS30" s="7" t="n">
        <v>13326</v>
      </c>
      <c r="BT30" s="7" t="n">
        <v>13089</v>
      </c>
      <c r="BU30" s="7" t="n">
        <v>12832</v>
      </c>
      <c r="BV30" s="7" t="n">
        <v>12168</v>
      </c>
      <c r="BW30" s="7" t="n">
        <v>12772</v>
      </c>
      <c r="BX30" s="7" t="n">
        <v>12588</v>
      </c>
      <c r="BY30" s="7" t="n">
        <v>13190</v>
      </c>
      <c r="BZ30" s="7" t="n">
        <v>13194</v>
      </c>
      <c r="CA30" s="7" t="n">
        <v>12894</v>
      </c>
      <c r="CB30" s="7" t="n">
        <v>12631</v>
      </c>
      <c r="CC30" s="7" t="n">
        <v>12589</v>
      </c>
      <c r="CD30" s="7" t="n">
        <v>12364</v>
      </c>
      <c r="CE30" s="7" t="n">
        <v>12376</v>
      </c>
      <c r="CF30" s="7" t="n">
        <v>12514</v>
      </c>
      <c r="CG30" s="7" t="n">
        <v>12846</v>
      </c>
      <c r="CH30" s="7" t="n">
        <v>12492</v>
      </c>
      <c r="CI30" s="7" t="n">
        <v>12386</v>
      </c>
      <c r="CJ30" s="7" t="n">
        <v>12170</v>
      </c>
      <c r="CK30" s="7" t="n">
        <v>12002</v>
      </c>
      <c r="CL30" s="7" t="n">
        <v>11873</v>
      </c>
      <c r="CM30" s="7" t="n">
        <v>11808</v>
      </c>
      <c r="CN30" s="7" t="n">
        <v>11650</v>
      </c>
      <c r="CO30" s="7" t="n">
        <v>11606</v>
      </c>
      <c r="CP30" s="7" t="n">
        <v>11483</v>
      </c>
      <c r="CQ30" s="7" t="n">
        <v>11375</v>
      </c>
      <c r="CR30" s="7" t="n">
        <v>11373</v>
      </c>
      <c r="CS30" s="7" t="n">
        <v>11086</v>
      </c>
      <c r="CT30" s="7" t="n">
        <v>10945</v>
      </c>
      <c r="CU30" s="7" t="n">
        <v>10817</v>
      </c>
      <c r="CV30" s="7" t="n">
        <v>10666</v>
      </c>
      <c r="CW30" s="7" t="n">
        <v>10826</v>
      </c>
      <c r="CX30" s="7" t="n">
        <v>10823</v>
      </c>
      <c r="CY30" s="7" t="n">
        <v>10820</v>
      </c>
      <c r="CZ30" s="7" t="n">
        <v>10552</v>
      </c>
      <c r="DA30" s="7" t="n">
        <v>10462</v>
      </c>
      <c r="DB30" s="7" t="n">
        <v>10352</v>
      </c>
      <c r="DC30" s="7" t="n">
        <v>10303</v>
      </c>
      <c r="DD30" s="7" t="n">
        <v>9855</v>
      </c>
      <c r="DE30" s="7" t="n">
        <v>9829</v>
      </c>
      <c r="DF30" s="7" t="n">
        <v>10100</v>
      </c>
      <c r="DG30" s="7" t="n">
        <v>10223</v>
      </c>
      <c r="DH30" s="7" t="n">
        <v>10214</v>
      </c>
      <c r="DI30" s="7" t="n">
        <v>9740</v>
      </c>
      <c r="DJ30" s="7" t="n">
        <v>9876</v>
      </c>
      <c r="DK30" s="7" t="n">
        <v>10252</v>
      </c>
      <c r="DL30" s="7" t="n">
        <v>10107</v>
      </c>
      <c r="DM30" s="7" t="n">
        <v>10267</v>
      </c>
      <c r="DN30" s="7" t="n">
        <v>10197</v>
      </c>
      <c r="DO30" s="7" t="n">
        <v>10168</v>
      </c>
      <c r="DP30" s="7" t="n">
        <v>10226</v>
      </c>
      <c r="DQ30" s="7" t="n">
        <v>9919</v>
      </c>
      <c r="DR30" s="7" t="n">
        <v>10000</v>
      </c>
    </row>
    <row r="31">
      <c r="A31" s="4" t="inlineStr">
        <is>
          <t>EATON VANCE Index: 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1432</v>
      </c>
      <c r="C34" s="7" t="n">
        <v>11622</v>
      </c>
      <c r="D34" s="7" t="n">
        <v>11500</v>
      </c>
      <c r="E34" s="7" t="n">
        <v>11793</v>
      </c>
      <c r="F34" s="7" t="n">
        <v>11637</v>
      </c>
      <c r="G34" s="7" t="n">
        <v>11472</v>
      </c>
      <c r="H34" s="7" t="n">
        <v>11210</v>
      </c>
      <c r="I34" s="7" t="n">
        <v>11105</v>
      </c>
      <c r="J34" s="7" t="n">
        <v>10920</v>
      </c>
      <c r="K34" s="7" t="n">
        <v>11203</v>
      </c>
      <c r="L34" s="7" t="n">
        <v>11101</v>
      </c>
      <c r="M34" s="7" t="n">
        <v>11260</v>
      </c>
      <c r="N34" s="7" t="n">
        <v>11291</v>
      </c>
      <c r="O34" s="7" t="n">
        <v>10874</v>
      </c>
      <c r="P34" s="7" t="n">
        <v>10403</v>
      </c>
      <c r="Q34" s="7" t="n">
        <v>10570</v>
      </c>
      <c r="R34" s="7" t="n">
        <v>10846</v>
      </c>
      <c r="S34" s="7" t="n">
        <v>10915</v>
      </c>
      <c r="T34" s="7" t="n">
        <v>10923</v>
      </c>
      <c r="U34" s="7" t="n">
        <v>10962</v>
      </c>
      <c r="V34" s="7" t="n">
        <v>11083</v>
      </c>
      <c r="W34" s="7" t="n">
        <v>11016</v>
      </c>
      <c r="X34" s="7" t="n">
        <v>10743</v>
      </c>
      <c r="Y34" s="7" t="n">
        <v>11028</v>
      </c>
      <c r="Z34" s="7" t="n">
        <v>10699</v>
      </c>
      <c r="AA34" s="7" t="n">
        <v>10748</v>
      </c>
      <c r="AB34" s="7" t="n">
        <v>10366</v>
      </c>
      <c r="AC34" s="7" t="n">
        <v>10502</v>
      </c>
      <c r="AD34" s="7" t="n">
        <v>10977</v>
      </c>
      <c r="AE34" s="7" t="n">
        <v>11296</v>
      </c>
      <c r="AF34" s="7" t="n">
        <v>11026</v>
      </c>
      <c r="AG34" s="7" t="n">
        <v>11202</v>
      </c>
      <c r="AH34" s="7" t="n">
        <v>11130</v>
      </c>
      <c r="AI34" s="7" t="n">
        <v>11569</v>
      </c>
      <c r="AJ34" s="7" t="n">
        <v>11900</v>
      </c>
      <c r="AK34" s="7" t="n">
        <v>12034</v>
      </c>
      <c r="AL34" s="7" t="n">
        <v>12299</v>
      </c>
      <c r="AM34" s="7" t="n">
        <v>12331</v>
      </c>
      <c r="AN34" s="7" t="n">
        <v>12294</v>
      </c>
      <c r="AO34" s="7" t="n">
        <v>12298</v>
      </c>
      <c r="AP34" s="7" t="n">
        <v>12405</v>
      </c>
      <c r="AQ34" s="7" t="n">
        <v>12429</v>
      </c>
      <c r="AR34" s="7" t="n">
        <v>12291</v>
      </c>
      <c r="AS34" s="7" t="n">
        <v>12206</v>
      </c>
      <c r="AT34" s="7" t="n">
        <v>12166</v>
      </c>
      <c r="AU34" s="7" t="n">
        <v>12071</v>
      </c>
      <c r="AV34" s="7" t="n">
        <v>12223</v>
      </c>
      <c r="AW34" s="7" t="n">
        <v>12402</v>
      </c>
      <c r="AX34" s="7" t="n">
        <v>12492</v>
      </c>
      <c r="AY34" s="7" t="n">
        <v>12475</v>
      </c>
      <c r="AZ34" s="7" t="n">
        <v>12353</v>
      </c>
      <c r="BA34" s="7" t="n">
        <v>12409</v>
      </c>
      <c r="BB34" s="7" t="n">
        <v>12416</v>
      </c>
      <c r="BC34" s="7" t="n">
        <v>12517</v>
      </c>
      <c r="BD34" s="7" t="n">
        <v>12332</v>
      </c>
      <c r="BE34" s="7" t="n">
        <v>12255</v>
      </c>
      <c r="BF34" s="7" t="n">
        <v>12198</v>
      </c>
      <c r="BG34" s="7" t="n">
        <v>11985</v>
      </c>
      <c r="BH34" s="7" t="n">
        <v>12056</v>
      </c>
      <c r="BI34" s="7" t="n">
        <v>11843</v>
      </c>
      <c r="BJ34" s="7" t="n">
        <v>11620</v>
      </c>
      <c r="BK34" s="7" t="n">
        <v>11628</v>
      </c>
      <c r="BL34" s="7" t="n">
        <v>11634</v>
      </c>
      <c r="BM34" s="7" t="n">
        <v>11599</v>
      </c>
      <c r="BN34" s="7" t="n">
        <v>11661</v>
      </c>
      <c r="BO34" s="7" t="n">
        <v>11366</v>
      </c>
      <c r="BP34" s="7" t="n">
        <v>11341</v>
      </c>
      <c r="BQ34" s="7" t="n">
        <v>11201</v>
      </c>
      <c r="BR34" s="7" t="n">
        <v>11005</v>
      </c>
      <c r="BS34" s="7" t="n">
        <v>11003</v>
      </c>
      <c r="BT34" s="7" t="n">
        <v>10795</v>
      </c>
      <c r="BU34" s="7" t="n">
        <v>10801</v>
      </c>
      <c r="BV34" s="7" t="n">
        <v>10688</v>
      </c>
      <c r="BW34" s="7" t="n">
        <v>10495</v>
      </c>
      <c r="BX34" s="7" t="n">
        <v>10433</v>
      </c>
      <c r="BY34" s="7" t="n">
        <v>10516</v>
      </c>
      <c r="BZ34" s="7" t="n">
        <v>10584</v>
      </c>
      <c r="CA34" s="7" t="n">
        <v>10516</v>
      </c>
      <c r="CB34" s="7" t="n">
        <v>10514</v>
      </c>
      <c r="CC34" s="7" t="n">
        <v>10527</v>
      </c>
      <c r="CD34" s="7" t="n">
        <v>10452</v>
      </c>
      <c r="CE34" s="7" t="n">
        <v>10531</v>
      </c>
      <c r="CF34" s="7" t="n">
        <v>10464</v>
      </c>
      <c r="CG34" s="7" t="n">
        <v>10564</v>
      </c>
      <c r="CH34" s="7" t="n">
        <v>10687</v>
      </c>
      <c r="CI34" s="7" t="n">
        <v>10638</v>
      </c>
      <c r="CJ34" s="7" t="n">
        <v>10652</v>
      </c>
      <c r="CK34" s="7" t="n">
        <v>10645</v>
      </c>
      <c r="CL34" s="7" t="n">
        <v>10696</v>
      </c>
      <c r="CM34" s="7" t="n">
        <v>10601</v>
      </c>
      <c r="CN34" s="7" t="n">
        <v>10556</v>
      </c>
      <c r="CO34" s="7" t="n">
        <v>10567</v>
      </c>
      <c r="CP34" s="7" t="n">
        <v>10486</v>
      </c>
      <c r="CQ34" s="7" t="n">
        <v>10406</v>
      </c>
      <c r="CR34" s="7" t="n">
        <v>10411</v>
      </c>
      <c r="CS34" s="7" t="n">
        <v>10341</v>
      </c>
      <c r="CT34" s="7" t="n">
        <v>10321</v>
      </c>
      <c r="CU34" s="7" t="n">
        <v>10307</v>
      </c>
      <c r="CV34" s="7" t="n">
        <v>10556</v>
      </c>
      <c r="CW34" s="7" t="n">
        <v>10638</v>
      </c>
      <c r="CX34" s="7" t="n">
        <v>10644</v>
      </c>
      <c r="CY34" s="7" t="n">
        <v>10656</v>
      </c>
      <c r="CZ34" s="7" t="n">
        <v>10589</v>
      </c>
      <c r="DA34" s="7" t="n">
        <v>10402</v>
      </c>
      <c r="DB34" s="7" t="n">
        <v>10400</v>
      </c>
      <c r="DC34" s="7" t="n">
        <v>10360</v>
      </c>
      <c r="DD34" s="7" t="n">
        <v>10266</v>
      </c>
      <c r="DE34" s="7" t="n">
        <v>10193</v>
      </c>
      <c r="DF34" s="7" t="n">
        <v>10055</v>
      </c>
      <c r="DG34" s="7" t="n">
        <v>10088</v>
      </c>
      <c r="DH34" s="7" t="n">
        <v>10114</v>
      </c>
      <c r="DI34" s="7" t="n">
        <v>10113</v>
      </c>
      <c r="DJ34" s="7" t="n">
        <v>10045</v>
      </c>
      <c r="DK34" s="7" t="n">
        <v>10059</v>
      </c>
      <c r="DL34" s="7" t="n">
        <v>9990</v>
      </c>
      <c r="DM34" s="7" t="n">
        <v>10100</v>
      </c>
      <c r="DN34" s="7" t="n">
        <v>10124</v>
      </c>
      <c r="DO34" s="7" t="n">
        <v>10161</v>
      </c>
      <c r="DP34" s="7" t="n">
        <v>10114</v>
      </c>
      <c r="DQ34" s="7" t="n">
        <v>10210</v>
      </c>
      <c r="DR34" s="7" t="n">
        <v>10000</v>
      </c>
    </row>
    <row r="35">
      <c r="A35" s="4" t="inlineStr">
        <is>
          <t>EATON VANCE Index: 60% Russell 1000/ 40% BBG US Ag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Balanced Blended Benchmar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22393</v>
      </c>
      <c r="C38" s="7" t="n">
        <v>22927</v>
      </c>
      <c r="D38" s="7" t="n">
        <v>21985</v>
      </c>
      <c r="E38" s="7" t="n">
        <v>22300</v>
      </c>
      <c r="F38" s="7" t="n">
        <v>21901</v>
      </c>
      <c r="G38" s="7" t="n">
        <v>21473</v>
      </c>
      <c r="H38" s="7" t="n">
        <v>21091</v>
      </c>
      <c r="I38" s="7" t="n">
        <v>20604</v>
      </c>
      <c r="J38" s="7" t="n">
        <v>19907</v>
      </c>
      <c r="K38" s="7" t="n">
        <v>20642</v>
      </c>
      <c r="L38" s="7" t="n">
        <v>20180</v>
      </c>
      <c r="M38" s="7" t="n">
        <v>19654</v>
      </c>
      <c r="N38" s="7" t="n">
        <v>19512</v>
      </c>
      <c r="O38" s="7" t="n">
        <v>18673</v>
      </c>
      <c r="P38" s="7" t="n">
        <v>17384</v>
      </c>
      <c r="Q38" s="7" t="n">
        <v>17753</v>
      </c>
      <c r="R38" s="7" t="n">
        <v>18462</v>
      </c>
      <c r="S38" s="7" t="n">
        <v>18706</v>
      </c>
      <c r="T38" s="7" t="n">
        <v>18333</v>
      </c>
      <c r="U38" s="7" t="n">
        <v>17643</v>
      </c>
      <c r="V38" s="7" t="n">
        <v>17671</v>
      </c>
      <c r="W38" s="7" t="n">
        <v>17498</v>
      </c>
      <c r="X38" s="7" t="n">
        <v>17003</v>
      </c>
      <c r="Y38" s="7" t="n">
        <v>17432</v>
      </c>
      <c r="Z38" s="7" t="n">
        <v>16562</v>
      </c>
      <c r="AA38" s="7" t="n">
        <v>17193</v>
      </c>
      <c r="AB38" s="7" t="n">
        <v>16418</v>
      </c>
      <c r="AC38" s="7" t="n">
        <v>15742</v>
      </c>
      <c r="AD38" s="7" t="n">
        <v>16978</v>
      </c>
      <c r="AE38" s="7" t="n">
        <v>17582</v>
      </c>
      <c r="AF38" s="7" t="n">
        <v>16499</v>
      </c>
      <c r="AG38" s="7" t="n">
        <v>17487</v>
      </c>
      <c r="AH38" s="7" t="n">
        <v>17458</v>
      </c>
      <c r="AI38" s="7" t="n">
        <v>18745</v>
      </c>
      <c r="AJ38" s="7" t="n">
        <v>18575</v>
      </c>
      <c r="AK38" s="7" t="n">
        <v>18972</v>
      </c>
      <c r="AL38" s="7" t="n">
        <v>19813</v>
      </c>
      <c r="AM38" s="7" t="n">
        <v>19363</v>
      </c>
      <c r="AN38" s="7" t="n">
        <v>19497</v>
      </c>
      <c r="AO38" s="7" t="n">
        <v>18719</v>
      </c>
      <c r="AP38" s="7" t="n">
        <v>19319</v>
      </c>
      <c r="AQ38" s="7" t="n">
        <v>19003</v>
      </c>
      <c r="AR38" s="7" t="n">
        <v>18687</v>
      </c>
      <c r="AS38" s="7" t="n">
        <v>18359</v>
      </c>
      <c r="AT38" s="7" t="n">
        <v>18283</v>
      </c>
      <c r="AU38" s="7" t="n">
        <v>17657</v>
      </c>
      <c r="AV38" s="7" t="n">
        <v>17350</v>
      </c>
      <c r="AW38" s="7" t="n">
        <v>17151</v>
      </c>
      <c r="AX38" s="7" t="n">
        <v>17286</v>
      </c>
      <c r="AY38" s="7" t="n">
        <v>16849</v>
      </c>
      <c r="AZ38" s="7" t="n">
        <v>15679</v>
      </c>
      <c r="BA38" s="7" t="n">
        <v>15939</v>
      </c>
      <c r="BB38" s="7" t="n">
        <v>16300</v>
      </c>
      <c r="BC38" s="7" t="n">
        <v>15660</v>
      </c>
      <c r="BD38" s="7" t="n">
        <v>15042</v>
      </c>
      <c r="BE38" s="7" t="n">
        <v>14808</v>
      </c>
      <c r="BF38" s="7" t="n">
        <v>14328</v>
      </c>
      <c r="BG38" s="7" t="n">
        <v>13189</v>
      </c>
      <c r="BH38" s="7" t="n">
        <v>14361</v>
      </c>
      <c r="BI38" s="7" t="n">
        <v>14988</v>
      </c>
      <c r="BJ38" s="7" t="n">
        <v>14864</v>
      </c>
      <c r="BK38" s="7" t="n">
        <v>14615</v>
      </c>
      <c r="BL38" s="7" t="n">
        <v>14294</v>
      </c>
      <c r="BM38" s="7" t="n">
        <v>14097</v>
      </c>
      <c r="BN38" s="7" t="n">
        <v>13982</v>
      </c>
      <c r="BO38" s="7" t="n">
        <v>13991</v>
      </c>
      <c r="BP38" s="7" t="n">
        <v>13849</v>
      </c>
      <c r="BQ38" s="7" t="n">
        <v>13226</v>
      </c>
      <c r="BR38" s="7" t="n">
        <v>13651</v>
      </c>
      <c r="BS38" s="7" t="n">
        <v>13326</v>
      </c>
      <c r="BT38" s="7" t="n">
        <v>13089</v>
      </c>
      <c r="BU38" s="7" t="n">
        <v>12832</v>
      </c>
      <c r="BV38" s="7" t="n">
        <v>12168</v>
      </c>
      <c r="BW38" s="7" t="n">
        <v>12772</v>
      </c>
      <c r="BX38" s="7" t="n">
        <v>12588</v>
      </c>
      <c r="BY38" s="7" t="n">
        <v>13190</v>
      </c>
      <c r="BZ38" s="7" t="n">
        <v>13194</v>
      </c>
      <c r="CA38" s="7" t="n">
        <v>12894</v>
      </c>
      <c r="CB38" s="7" t="n">
        <v>12631</v>
      </c>
      <c r="CC38" s="7" t="n">
        <v>12589</v>
      </c>
      <c r="CD38" s="7" t="n">
        <v>12364</v>
      </c>
      <c r="CE38" s="7" t="n">
        <v>12376</v>
      </c>
      <c r="CF38" s="7" t="n">
        <v>12514</v>
      </c>
      <c r="CG38" s="7" t="n">
        <v>12846</v>
      </c>
      <c r="CH38" s="7" t="n">
        <v>12492</v>
      </c>
      <c r="CI38" s="7" t="n">
        <v>12386</v>
      </c>
      <c r="CJ38" s="7" t="n">
        <v>12170</v>
      </c>
      <c r="CK38" s="7" t="n">
        <v>12002</v>
      </c>
      <c r="CL38" s="7" t="n">
        <v>11873</v>
      </c>
      <c r="CM38" s="7" t="n">
        <v>11808</v>
      </c>
      <c r="CN38" s="7" t="n">
        <v>11650</v>
      </c>
      <c r="CO38" s="7" t="n">
        <v>11606</v>
      </c>
      <c r="CP38" s="7" t="n">
        <v>11483</v>
      </c>
      <c r="CQ38" s="7" t="n">
        <v>11375</v>
      </c>
      <c r="CR38" s="7" t="n">
        <v>11373</v>
      </c>
      <c r="CS38" s="7" t="n">
        <v>11086</v>
      </c>
      <c r="CT38" s="7" t="n">
        <v>10945</v>
      </c>
      <c r="CU38" s="7" t="n">
        <v>10817</v>
      </c>
      <c r="CV38" s="7" t="n">
        <v>10666</v>
      </c>
      <c r="CW38" s="7" t="n">
        <v>10826</v>
      </c>
      <c r="CX38" s="7" t="n">
        <v>10823</v>
      </c>
      <c r="CY38" s="7" t="n">
        <v>10820</v>
      </c>
      <c r="CZ38" s="7" t="n">
        <v>10552</v>
      </c>
      <c r="DA38" s="7" t="n">
        <v>10462</v>
      </c>
      <c r="DB38" s="7" t="n">
        <v>10352</v>
      </c>
      <c r="DC38" s="7" t="n">
        <v>10303</v>
      </c>
      <c r="DD38" s="7" t="n">
        <v>9855</v>
      </c>
      <c r="DE38" s="7" t="n">
        <v>9829</v>
      </c>
      <c r="DF38" s="7" t="n">
        <v>10100</v>
      </c>
      <c r="DG38" s="7" t="n">
        <v>10223</v>
      </c>
      <c r="DH38" s="7" t="n">
        <v>10214</v>
      </c>
      <c r="DI38" s="7" t="n">
        <v>9740</v>
      </c>
      <c r="DJ38" s="7" t="n">
        <v>9876</v>
      </c>
      <c r="DK38" s="7" t="n">
        <v>10252</v>
      </c>
      <c r="DL38" s="7" t="n">
        <v>10107</v>
      </c>
      <c r="DM38" s="7" t="n">
        <v>10267</v>
      </c>
      <c r="DN38" s="7" t="n">
        <v>10197</v>
      </c>
      <c r="DO38" s="7" t="n">
        <v>10168</v>
      </c>
      <c r="DP38" s="7" t="n">
        <v>10226</v>
      </c>
      <c r="DQ38" s="7" t="n">
        <v>9919</v>
      </c>
      <c r="DR38" s="7" t="n">
        <v>10000</v>
      </c>
    </row>
    <row r="39">
      <c r="A39" s="4" t="inlineStr">
        <is>
          <t>EATON VANCE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1432</v>
      </c>
      <c r="C42" s="7" t="n">
        <v>11622</v>
      </c>
      <c r="D42" s="7" t="n">
        <v>11500</v>
      </c>
      <c r="E42" s="7" t="n">
        <v>11793</v>
      </c>
      <c r="F42" s="7" t="n">
        <v>11637</v>
      </c>
      <c r="G42" s="7" t="n">
        <v>11472</v>
      </c>
      <c r="H42" s="7" t="n">
        <v>11210</v>
      </c>
      <c r="I42" s="7" t="n">
        <v>11105</v>
      </c>
      <c r="J42" s="7" t="n">
        <v>10920</v>
      </c>
      <c r="K42" s="7" t="n">
        <v>11203</v>
      </c>
      <c r="L42" s="7" t="n">
        <v>11101</v>
      </c>
      <c r="M42" s="7" t="n">
        <v>11260</v>
      </c>
      <c r="N42" s="7" t="n">
        <v>11291</v>
      </c>
      <c r="O42" s="7" t="n">
        <v>10874</v>
      </c>
      <c r="P42" s="7" t="n">
        <v>10403</v>
      </c>
      <c r="Q42" s="7" t="n">
        <v>10570</v>
      </c>
      <c r="R42" s="7" t="n">
        <v>10846</v>
      </c>
      <c r="S42" s="7" t="n">
        <v>10915</v>
      </c>
      <c r="T42" s="7" t="n">
        <v>10923</v>
      </c>
      <c r="U42" s="7" t="n">
        <v>10962</v>
      </c>
      <c r="V42" s="7" t="n">
        <v>11083</v>
      </c>
      <c r="W42" s="7" t="n">
        <v>11016</v>
      </c>
      <c r="X42" s="7" t="n">
        <v>10743</v>
      </c>
      <c r="Y42" s="7" t="n">
        <v>11028</v>
      </c>
      <c r="Z42" s="7" t="n">
        <v>10699</v>
      </c>
      <c r="AA42" s="7" t="n">
        <v>10748</v>
      </c>
      <c r="AB42" s="7" t="n">
        <v>10366</v>
      </c>
      <c r="AC42" s="7" t="n">
        <v>10502</v>
      </c>
      <c r="AD42" s="7" t="n">
        <v>10977</v>
      </c>
      <c r="AE42" s="7" t="n">
        <v>11296</v>
      </c>
      <c r="AF42" s="7" t="n">
        <v>11026</v>
      </c>
      <c r="AG42" s="7" t="n">
        <v>11202</v>
      </c>
      <c r="AH42" s="7" t="n">
        <v>11130</v>
      </c>
      <c r="AI42" s="7" t="n">
        <v>11569</v>
      </c>
      <c r="AJ42" s="7" t="n">
        <v>11900</v>
      </c>
      <c r="AK42" s="7" t="n">
        <v>12034</v>
      </c>
      <c r="AL42" s="7" t="n">
        <v>12299</v>
      </c>
      <c r="AM42" s="7" t="n">
        <v>12331</v>
      </c>
      <c r="AN42" s="7" t="n">
        <v>12294</v>
      </c>
      <c r="AO42" s="7" t="n">
        <v>12298</v>
      </c>
      <c r="AP42" s="7" t="n">
        <v>12405</v>
      </c>
      <c r="AQ42" s="7" t="n">
        <v>12429</v>
      </c>
      <c r="AR42" s="7" t="n">
        <v>12291</v>
      </c>
      <c r="AS42" s="7" t="n">
        <v>12206</v>
      </c>
      <c r="AT42" s="7" t="n">
        <v>12166</v>
      </c>
      <c r="AU42" s="7" t="n">
        <v>12071</v>
      </c>
      <c r="AV42" s="7" t="n">
        <v>12223</v>
      </c>
      <c r="AW42" s="7" t="n">
        <v>12402</v>
      </c>
      <c r="AX42" s="7" t="n">
        <v>12492</v>
      </c>
      <c r="AY42" s="7" t="n">
        <v>12475</v>
      </c>
      <c r="AZ42" s="7" t="n">
        <v>12353</v>
      </c>
      <c r="BA42" s="7" t="n">
        <v>12409</v>
      </c>
      <c r="BB42" s="7" t="n">
        <v>12416</v>
      </c>
      <c r="BC42" s="7" t="n">
        <v>12517</v>
      </c>
      <c r="BD42" s="7" t="n">
        <v>12332</v>
      </c>
      <c r="BE42" s="7" t="n">
        <v>12255</v>
      </c>
      <c r="BF42" s="7" t="n">
        <v>12198</v>
      </c>
      <c r="BG42" s="7" t="n">
        <v>11985</v>
      </c>
      <c r="BH42" s="7" t="n">
        <v>12056</v>
      </c>
      <c r="BI42" s="7" t="n">
        <v>11843</v>
      </c>
      <c r="BJ42" s="7" t="n">
        <v>11620</v>
      </c>
      <c r="BK42" s="7" t="n">
        <v>11628</v>
      </c>
      <c r="BL42" s="7" t="n">
        <v>11634</v>
      </c>
      <c r="BM42" s="7" t="n">
        <v>11599</v>
      </c>
      <c r="BN42" s="7" t="n">
        <v>11661</v>
      </c>
      <c r="BO42" s="7" t="n">
        <v>11366</v>
      </c>
      <c r="BP42" s="7" t="n">
        <v>11341</v>
      </c>
      <c r="BQ42" s="7" t="n">
        <v>11201</v>
      </c>
      <c r="BR42" s="7" t="n">
        <v>11005</v>
      </c>
      <c r="BS42" s="7" t="n">
        <v>11003</v>
      </c>
      <c r="BT42" s="7" t="n">
        <v>10795</v>
      </c>
      <c r="BU42" s="7" t="n">
        <v>10801</v>
      </c>
      <c r="BV42" s="7" t="n">
        <v>10688</v>
      </c>
      <c r="BW42" s="7" t="n">
        <v>10495</v>
      </c>
      <c r="BX42" s="7" t="n">
        <v>10433</v>
      </c>
      <c r="BY42" s="7" t="n">
        <v>10516</v>
      </c>
      <c r="BZ42" s="7" t="n">
        <v>10584</v>
      </c>
      <c r="CA42" s="7" t="n">
        <v>10516</v>
      </c>
      <c r="CB42" s="7" t="n">
        <v>10514</v>
      </c>
      <c r="CC42" s="7" t="n">
        <v>10527</v>
      </c>
      <c r="CD42" s="7" t="n">
        <v>10452</v>
      </c>
      <c r="CE42" s="7" t="n">
        <v>10531</v>
      </c>
      <c r="CF42" s="7" t="n">
        <v>10464</v>
      </c>
      <c r="CG42" s="7" t="n">
        <v>10564</v>
      </c>
      <c r="CH42" s="7" t="n">
        <v>10687</v>
      </c>
      <c r="CI42" s="7" t="n">
        <v>10638</v>
      </c>
      <c r="CJ42" s="7" t="n">
        <v>10652</v>
      </c>
      <c r="CK42" s="7" t="n">
        <v>10645</v>
      </c>
      <c r="CL42" s="7" t="n">
        <v>10696</v>
      </c>
      <c r="CM42" s="7" t="n">
        <v>10601</v>
      </c>
      <c r="CN42" s="7" t="n">
        <v>10556</v>
      </c>
      <c r="CO42" s="7" t="n">
        <v>10567</v>
      </c>
      <c r="CP42" s="7" t="n">
        <v>10486</v>
      </c>
      <c r="CQ42" s="7" t="n">
        <v>10406</v>
      </c>
      <c r="CR42" s="7" t="n">
        <v>10411</v>
      </c>
      <c r="CS42" s="7" t="n">
        <v>10341</v>
      </c>
      <c r="CT42" s="7" t="n">
        <v>10321</v>
      </c>
      <c r="CU42" s="7" t="n">
        <v>10307</v>
      </c>
      <c r="CV42" s="7" t="n">
        <v>10556</v>
      </c>
      <c r="CW42" s="7" t="n">
        <v>10638</v>
      </c>
      <c r="CX42" s="7" t="n">
        <v>10644</v>
      </c>
      <c r="CY42" s="7" t="n">
        <v>10656</v>
      </c>
      <c r="CZ42" s="7" t="n">
        <v>10589</v>
      </c>
      <c r="DA42" s="7" t="n">
        <v>10402</v>
      </c>
      <c r="DB42" s="7" t="n">
        <v>10400</v>
      </c>
      <c r="DC42" s="7" t="n">
        <v>10360</v>
      </c>
      <c r="DD42" s="7" t="n">
        <v>10266</v>
      </c>
      <c r="DE42" s="7" t="n">
        <v>10193</v>
      </c>
      <c r="DF42" s="7" t="n">
        <v>10055</v>
      </c>
      <c r="DG42" s="7" t="n">
        <v>10088</v>
      </c>
      <c r="DH42" s="7" t="n">
        <v>10114</v>
      </c>
      <c r="DI42" s="7" t="n">
        <v>10113</v>
      </c>
      <c r="DJ42" s="7" t="n">
        <v>10045</v>
      </c>
      <c r="DK42" s="7" t="n">
        <v>10059</v>
      </c>
      <c r="DL42" s="7" t="n">
        <v>9990</v>
      </c>
      <c r="DM42" s="7" t="n">
        <v>10100</v>
      </c>
      <c r="DN42" s="7" t="n">
        <v>10124</v>
      </c>
      <c r="DO42" s="7" t="n">
        <v>10161</v>
      </c>
      <c r="DP42" s="7" t="n">
        <v>10114</v>
      </c>
      <c r="DQ42" s="7" t="n">
        <v>10210</v>
      </c>
      <c r="DR42" s="7" t="n">
        <v>10000</v>
      </c>
    </row>
    <row r="43">
      <c r="A43" s="4" t="inlineStr">
        <is>
          <t>EATON VANCE Index: Russell Midc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Russell Midcap&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25070</v>
      </c>
      <c r="C46" s="5" t="n">
        <v>26967</v>
      </c>
      <c r="D46" s="5" t="n">
        <v>24781</v>
      </c>
      <c r="E46" s="5" t="n">
        <v>24915</v>
      </c>
      <c r="F46" s="5" t="n">
        <v>24373</v>
      </c>
      <c r="G46" s="5" t="n">
        <v>23889</v>
      </c>
      <c r="H46" s="5" t="n">
        <v>22814</v>
      </c>
      <c r="I46" s="5" t="n">
        <v>22966</v>
      </c>
      <c r="J46" s="5" t="n">
        <v>22329</v>
      </c>
      <c r="K46" s="5" t="n">
        <v>23604</v>
      </c>
      <c r="L46" s="5" t="n">
        <v>22623</v>
      </c>
      <c r="M46" s="5" t="n">
        <v>21426</v>
      </c>
      <c r="N46" s="5" t="n">
        <v>21735</v>
      </c>
      <c r="O46" s="5" t="n">
        <v>20176</v>
      </c>
      <c r="P46" s="5" t="n">
        <v>18303</v>
      </c>
      <c r="Q46" s="5" t="n">
        <v>19265</v>
      </c>
      <c r="R46" s="5" t="n">
        <v>20284</v>
      </c>
      <c r="S46" s="5" t="n">
        <v>21013</v>
      </c>
      <c r="T46" s="5" t="n">
        <v>20211</v>
      </c>
      <c r="U46" s="5" t="n">
        <v>18655</v>
      </c>
      <c r="V46" s="5" t="n">
        <v>19191</v>
      </c>
      <c r="W46" s="5" t="n">
        <v>19293</v>
      </c>
      <c r="X46" s="5" t="n">
        <v>19594</v>
      </c>
      <c r="Y46" s="5" t="n">
        <v>20081</v>
      </c>
      <c r="Z46" s="5" t="n">
        <v>18541</v>
      </c>
      <c r="AA46" s="5" t="n">
        <v>19600</v>
      </c>
      <c r="AB46" s="5" t="n">
        <v>18489</v>
      </c>
      <c r="AC46" s="5" t="n">
        <v>16982</v>
      </c>
      <c r="AD46" s="5" t="n">
        <v>18717</v>
      </c>
      <c r="AE46" s="5" t="n">
        <v>19323</v>
      </c>
      <c r="AF46" s="5" t="n">
        <v>17587</v>
      </c>
      <c r="AG46" s="5" t="n">
        <v>19537</v>
      </c>
      <c r="AH46" s="5" t="n">
        <v>19521</v>
      </c>
      <c r="AI46" s="5" t="n">
        <v>21150</v>
      </c>
      <c r="AJ46" s="5" t="n">
        <v>20622</v>
      </c>
      <c r="AK46" s="5" t="n">
        <v>20772</v>
      </c>
      <c r="AL46" s="5" t="n">
        <v>22424</v>
      </c>
      <c r="AM46" s="5" t="n">
        <v>21544</v>
      </c>
      <c r="AN46" s="5" t="n">
        <v>22321</v>
      </c>
      <c r="AO46" s="5" t="n">
        <v>21068</v>
      </c>
      <c r="AP46" s="5" t="n">
        <v>21973</v>
      </c>
      <c r="AQ46" s="5" t="n">
        <v>21428</v>
      </c>
      <c r="AR46" s="5" t="n">
        <v>21265</v>
      </c>
      <c r="AS46" s="5" t="n">
        <v>20956</v>
      </c>
      <c r="AT46" s="5" t="n">
        <v>20789</v>
      </c>
      <c r="AU46" s="5" t="n">
        <v>19781</v>
      </c>
      <c r="AV46" s="5" t="n">
        <v>19260</v>
      </c>
      <c r="AW46" s="5" t="n">
        <v>18244</v>
      </c>
      <c r="AX46" s="5" t="n">
        <v>18292</v>
      </c>
      <c r="AY46" s="5" t="n">
        <v>17474</v>
      </c>
      <c r="AZ46" s="5" t="n">
        <v>15352</v>
      </c>
      <c r="BA46" s="5" t="n">
        <v>15255</v>
      </c>
      <c r="BB46" s="5" t="n">
        <v>15557</v>
      </c>
      <c r="BC46" s="5" t="n">
        <v>15029</v>
      </c>
      <c r="BD46" s="5" t="n">
        <v>14196</v>
      </c>
      <c r="BE46" s="5" t="n">
        <v>13944</v>
      </c>
      <c r="BF46" s="5" t="n">
        <v>13028</v>
      </c>
      <c r="BG46" s="5" t="n">
        <v>11392</v>
      </c>
      <c r="BH46" s="5" t="n">
        <v>14150</v>
      </c>
      <c r="BI46" s="5" t="n">
        <v>15496</v>
      </c>
      <c r="BJ46" s="5" t="n">
        <v>15621</v>
      </c>
      <c r="BK46" s="5" t="n">
        <v>15271</v>
      </c>
      <c r="BL46" s="5" t="n">
        <v>14744</v>
      </c>
      <c r="BM46" s="5" t="n">
        <v>14590</v>
      </c>
      <c r="BN46" s="5" t="n">
        <v>14309</v>
      </c>
      <c r="BO46" s="5" t="n">
        <v>14728</v>
      </c>
      <c r="BP46" s="5" t="n">
        <v>14521</v>
      </c>
      <c r="BQ46" s="5" t="n">
        <v>13587</v>
      </c>
      <c r="BR46" s="5" t="n">
        <v>14476</v>
      </c>
      <c r="BS46" s="5" t="n">
        <v>13945</v>
      </c>
      <c r="BT46" s="5" t="n">
        <v>13827</v>
      </c>
      <c r="BU46" s="5" t="n">
        <v>13257</v>
      </c>
      <c r="BV46" s="5" t="n">
        <v>11966</v>
      </c>
      <c r="BW46" s="5" t="n">
        <v>13284</v>
      </c>
      <c r="BX46" s="5" t="n">
        <v>12965</v>
      </c>
      <c r="BY46" s="5" t="n">
        <v>14140</v>
      </c>
      <c r="BZ46" s="5" t="n">
        <v>14231</v>
      </c>
      <c r="CA46" s="5" t="n">
        <v>13802</v>
      </c>
      <c r="CB46" s="5" t="n">
        <v>13467</v>
      </c>
      <c r="CC46" s="5" t="n">
        <v>13375</v>
      </c>
      <c r="CD46" s="5" t="n">
        <v>13078</v>
      </c>
      <c r="CE46" s="5" t="n">
        <v>13098</v>
      </c>
      <c r="CF46" s="5" t="n">
        <v>13090</v>
      </c>
      <c r="CG46" s="5" t="n">
        <v>13654</v>
      </c>
      <c r="CH46" s="5" t="n">
        <v>13158</v>
      </c>
      <c r="CI46" s="5" t="n">
        <v>13037</v>
      </c>
      <c r="CJ46" s="5" t="n">
        <v>12613</v>
      </c>
      <c r="CK46" s="5" t="n">
        <v>12406</v>
      </c>
      <c r="CL46" s="5" t="n">
        <v>12071</v>
      </c>
      <c r="CM46" s="5" t="n">
        <v>12166</v>
      </c>
      <c r="CN46" s="5" t="n">
        <v>11989</v>
      </c>
      <c r="CO46" s="5" t="n">
        <v>11871</v>
      </c>
      <c r="CP46" s="5" t="n">
        <v>11764</v>
      </c>
      <c r="CQ46" s="5" t="n">
        <v>11674</v>
      </c>
      <c r="CR46" s="5" t="n">
        <v>11692</v>
      </c>
      <c r="CS46" s="5" t="n">
        <v>11370</v>
      </c>
      <c r="CT46" s="5" t="n">
        <v>11102</v>
      </c>
      <c r="CU46" s="5" t="n">
        <v>10978</v>
      </c>
      <c r="CV46" s="5" t="n">
        <v>10416</v>
      </c>
      <c r="CW46" s="5" t="n">
        <v>10757</v>
      </c>
      <c r="CX46" s="5" t="n">
        <v>10736</v>
      </c>
      <c r="CY46" s="5" t="n">
        <v>10762</v>
      </c>
      <c r="CZ46" s="5" t="n">
        <v>10293</v>
      </c>
      <c r="DA46" s="5" t="n">
        <v>10246</v>
      </c>
      <c r="DB46" s="5" t="n">
        <v>10081</v>
      </c>
      <c r="DC46" s="5" t="n">
        <v>9975</v>
      </c>
      <c r="DD46" s="5" t="n">
        <v>9220</v>
      </c>
      <c r="DE46" s="5" t="n">
        <v>9117</v>
      </c>
      <c r="DF46" s="5" t="n">
        <v>9756</v>
      </c>
      <c r="DG46" s="5" t="n">
        <v>10025</v>
      </c>
      <c r="DH46" s="5" t="n">
        <v>9999</v>
      </c>
      <c r="DI46" s="5" t="n">
        <v>9416</v>
      </c>
      <c r="DJ46" s="5" t="n">
        <v>9767</v>
      </c>
      <c r="DK46" s="5" t="n">
        <v>10311</v>
      </c>
      <c r="DL46" s="5" t="n">
        <v>10235</v>
      </c>
      <c r="DM46" s="5" t="n">
        <v>10452</v>
      </c>
      <c r="DN46" s="5" t="n">
        <v>10301</v>
      </c>
      <c r="DO46" s="5" t="n">
        <v>10395</v>
      </c>
      <c r="DP46" s="5" t="n">
        <v>10389</v>
      </c>
      <c r="DQ46" s="5" t="n">
        <v>9844</v>
      </c>
      <c r="DR4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5"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13567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F</t>
        </is>
      </c>
      <c r="C5" s="4" t="inlineStr">
        <is>
          <t xml:space="preserve"> </t>
        </is>
      </c>
      <c r="D5" s="4" t="inlineStr">
        <is>
          <t xml:space="preserve"> </t>
        </is>
      </c>
    </row>
    <row r="6">
      <c r="A6" s="4" t="inlineStr">
        <is>
          <t>C000023784</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Class I</t>
        </is>
      </c>
      <c r="C8" s="4" t="inlineStr">
        <is>
          <t xml:space="preserve"> </t>
        </is>
      </c>
      <c r="D8" s="4" t="inlineStr">
        <is>
          <t xml:space="preserve"> </t>
        </is>
      </c>
    </row>
    <row r="9">
      <c r="A9" s="4" t="inlineStr">
        <is>
          <t>C000023790</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Calvert VP SRI Mid Cap Portfolio</t>
        </is>
      </c>
      <c r="C11" s="4" t="inlineStr">
        <is>
          <t xml:space="preserve"> </t>
        </is>
      </c>
      <c r="D11" s="4" t="inlineStr">
        <is>
          <t xml:space="preserve"> </t>
        </is>
      </c>
    </row>
    <row r="12">
      <c r="A12" s="4" t="inlineStr">
        <is>
          <t>Without Sales Load [Member] | C000135675</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891</v>
      </c>
      <c r="C14" s="6" t="n">
        <v>0.0902</v>
      </c>
      <c r="D14" s="6" t="n">
        <v>0.0804</v>
      </c>
    </row>
    <row r="15">
      <c r="A15" s="4" t="inlineStr">
        <is>
          <t>Without Sales Load [Member] | C000023784</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1961</v>
      </c>
      <c r="C17" s="6" t="n">
        <v>0.0941</v>
      </c>
      <c r="D17" s="6" t="n">
        <v>0.08409999999999999</v>
      </c>
    </row>
    <row r="18">
      <c r="A18" s="4" t="inlineStr">
        <is>
          <t>Without Sales Load [Member] | C000023790</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1022</v>
      </c>
      <c r="C20" s="6" t="n">
        <v>0.0504</v>
      </c>
      <c r="D20" s="6" t="n">
        <v>0.064</v>
      </c>
    </row>
    <row r="21">
      <c r="A21" s="4" t="inlineStr">
        <is>
          <t>EATON VANCE Index: Russell 1000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 xml:space="preserve">Russell 1000&amp;lt;sup style="box-sizing: border-box; color: rgb(0, 0, 0); display: inline; flex-wrap: nowrap; font-size: 12px; font-weight: 700; grid-area: auto; line-height: 0px; margin: 0px; overflow: visible; position: relative; text-align: center;"&gt;®&amp;lt;/sup&gt; Index </t>
        </is>
      </c>
      <c r="C23" s="4" t="inlineStr">
        <is>
          <t xml:space="preserve"> </t>
        </is>
      </c>
      <c r="D23" s="4" t="inlineStr">
        <is>
          <t xml:space="preserve"> </t>
        </is>
      </c>
    </row>
    <row r="24">
      <c r="A24" s="4" t="inlineStr">
        <is>
          <t>Average Annual Return, Percent</t>
        </is>
      </c>
      <c r="B24" s="6" t="n">
        <v>0.2451</v>
      </c>
      <c r="C24" s="6" t="n">
        <v>0.1426</v>
      </c>
      <c r="D24" s="6" t="n">
        <v>0.1286</v>
      </c>
    </row>
    <row r="25">
      <c r="A25" s="4" t="inlineStr">
        <is>
          <t>EATON VANCE Index: Russell 1000 Index</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 xml:space="preserve">Russell 1000&amp;lt;sup style="box-sizing: border-box; color: rgb(0, 0, 0); display: inline; flex-wrap: nowrap; font-size: 12px; font-weight: 700; grid-area: auto; line-height: 0px; margin: 0px; overflow: visible; position: relative; text-align: center;"&gt;®&amp;lt;/sup&gt; Index </t>
        </is>
      </c>
      <c r="C27" s="4" t="inlineStr">
        <is>
          <t xml:space="preserve"> </t>
        </is>
      </c>
      <c r="D27" s="4" t="inlineStr">
        <is>
          <t xml:space="preserve"> </t>
        </is>
      </c>
    </row>
    <row r="28">
      <c r="A28" s="4" t="inlineStr">
        <is>
          <t>Average Annual Return, Percent</t>
        </is>
      </c>
      <c r="B28" s="6" t="n">
        <v>0.2451</v>
      </c>
      <c r="C28" s="6" t="n">
        <v>0.1426</v>
      </c>
      <c r="D28" s="6" t="n">
        <v>0.1286</v>
      </c>
    </row>
    <row r="29">
      <c r="A29" s="4" t="inlineStr">
        <is>
          <t>EATON VANCE Index: S&amp;P 500® Index</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 xml:space="preserve">S&amp;amp;P 500&amp;lt;sup style="box-sizing: border-box; color: rgb(0, 0, 0); display: inline; flex-wrap: nowrap; font-size: 12px; font-weight: 700; grid-area: auto; line-height: 0px; margin: 0px; overflow: visible; position: relative; text-align: center;"&gt;®&amp;lt;/sup&gt; Index </t>
        </is>
      </c>
      <c r="C31" s="4" t="inlineStr">
        <is>
          <t xml:space="preserve"> </t>
        </is>
      </c>
      <c r="D31" s="4" t="inlineStr">
        <is>
          <t xml:space="preserve"> </t>
        </is>
      </c>
    </row>
    <row r="32">
      <c r="A32" s="4" t="inlineStr">
        <is>
          <t>Average Annual Return, Percent</t>
        </is>
      </c>
      <c r="B32" s="6" t="n">
        <v>0.2502</v>
      </c>
      <c r="C32" s="6" t="n">
        <v>0.1451</v>
      </c>
      <c r="D32" s="6" t="n">
        <v>0.1309</v>
      </c>
    </row>
    <row r="33">
      <c r="A33" s="4" t="inlineStr">
        <is>
          <t>EATON VANCE Index: 60% Russell 1000/ 40% BBG US Agg</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Balanced Blended Benchmark</t>
        </is>
      </c>
      <c r="C35" s="4" t="inlineStr">
        <is>
          <t xml:space="preserve"> </t>
        </is>
      </c>
      <c r="D35" s="4" t="inlineStr">
        <is>
          <t xml:space="preserve"> </t>
        </is>
      </c>
    </row>
    <row r="36">
      <c r="A36" s="4" t="inlineStr">
        <is>
          <t>Average Annual Return, Percent</t>
        </is>
      </c>
      <c r="B36" s="6" t="n">
        <v>0.1477</v>
      </c>
      <c r="C36" s="6" t="n">
        <v>0.0853</v>
      </c>
      <c r="D36" s="6" t="n">
        <v>0.0839</v>
      </c>
    </row>
    <row r="37">
      <c r="A37" s="4" t="inlineStr">
        <is>
          <t>EATON VANCE Index: Bloomberg U.S. Aggregate Bond Index</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Bloomberg U.S. Aggregate Bond Index</t>
        </is>
      </c>
      <c r="C39" s="4" t="inlineStr">
        <is>
          <t xml:space="preserve"> </t>
        </is>
      </c>
      <c r="D39" s="4" t="inlineStr">
        <is>
          <t xml:space="preserve"> </t>
        </is>
      </c>
    </row>
    <row r="40">
      <c r="A40" s="4" t="inlineStr">
        <is>
          <t>Average Annual Return, Percent</t>
        </is>
      </c>
      <c r="B40" s="6" t="n">
        <v>0.0125</v>
      </c>
      <c r="C40" s="4" t="inlineStr">
        <is>
          <t>(0.33%)</t>
        </is>
      </c>
      <c r="D40" s="6" t="n">
        <v>0.0135</v>
      </c>
    </row>
    <row r="41">
      <c r="A41" s="4" t="inlineStr">
        <is>
          <t>EATON VANCE Index: 60% Russell 1000/ 40% BBG US Agg</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Balanced Blended Benchmark</t>
        </is>
      </c>
      <c r="C43" s="4" t="inlineStr">
        <is>
          <t xml:space="preserve"> </t>
        </is>
      </c>
      <c r="D43" s="4" t="inlineStr">
        <is>
          <t xml:space="preserve"> </t>
        </is>
      </c>
    </row>
    <row r="44">
      <c r="A44" s="4" t="inlineStr">
        <is>
          <t>Average Annual Return, Percent</t>
        </is>
      </c>
      <c r="B44" s="6" t="n">
        <v>0.1477</v>
      </c>
      <c r="C44" s="6" t="n">
        <v>0.0853</v>
      </c>
      <c r="D44" s="6" t="n">
        <v>0.0839</v>
      </c>
    </row>
    <row r="45">
      <c r="A45" s="4" t="inlineStr">
        <is>
          <t>EATON VANCE Index: Bloomberg U.S. Aggregate Bond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Bloomberg U.S. Aggregate Bond Index</t>
        </is>
      </c>
      <c r="C47" s="4" t="inlineStr">
        <is>
          <t xml:space="preserve"> </t>
        </is>
      </c>
      <c r="D47" s="4" t="inlineStr">
        <is>
          <t xml:space="preserve"> </t>
        </is>
      </c>
    </row>
    <row r="48">
      <c r="A48" s="4" t="inlineStr">
        <is>
          <t>Average Annual Return, Percent</t>
        </is>
      </c>
      <c r="B48" s="6" t="n">
        <v>0.0125</v>
      </c>
      <c r="C48" s="4" t="inlineStr">
        <is>
          <t>(0.33%)</t>
        </is>
      </c>
      <c r="D48" s="6" t="n">
        <v>0.0135</v>
      </c>
    </row>
    <row r="49">
      <c r="A49" s="4" t="inlineStr">
        <is>
          <t>EATON VANCE Index: Russell Midcap</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Russell Midcap&amp;lt;sup style="box-sizing: border-box; color: rgb(0, 0, 0); display: inline; flex-wrap: nowrap; font-size: 12px; font-weight: 700; grid-area: auto; line-height: 0px; margin: 0px; overflow: visible; position: relative; text-align: center;"&gt;®&amp;lt;/sup&gt; Index</t>
        </is>
      </c>
      <c r="C51" s="4" t="inlineStr">
        <is>
          <t xml:space="preserve"> </t>
        </is>
      </c>
      <c r="D51" s="4" t="inlineStr">
        <is>
          <t xml:space="preserve"> </t>
        </is>
      </c>
    </row>
    <row r="52">
      <c r="A52" s="4" t="inlineStr">
        <is>
          <t>Average Annual Return, Percent</t>
        </is>
      </c>
      <c r="B52" s="6" t="n">
        <v>0.1534</v>
      </c>
      <c r="C52" s="6" t="n">
        <v>0.09909999999999999</v>
      </c>
      <c r="D52" s="6" t="n">
        <v>0.0961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t>
        </is>
      </c>
      <c r="B1" s="2" t="inlineStr">
        <is>
          <t>Dec. 31, 2024</t>
        </is>
      </c>
    </row>
    <row r="2">
      <c r="A2" s="4" t="inlineStr">
        <is>
          <t>C000135675 | FR_01F052615</t>
        </is>
      </c>
      <c r="B2" s="4" t="inlineStr">
        <is>
          <t xml:space="preserve"> </t>
        </is>
      </c>
    </row>
    <row r="3">
      <c r="A3" s="3" t="inlineStr">
        <is>
          <t>Holdings [Line Items]</t>
        </is>
      </c>
      <c r="B3" s="4" t="inlineStr">
        <is>
          <t xml:space="preserve"> </t>
        </is>
      </c>
    </row>
    <row r="4">
      <c r="A4" s="4" t="inlineStr">
        <is>
          <t>Percent of Total Investments</t>
        </is>
      </c>
      <c r="B4" s="6" t="n">
        <v>0.048</v>
      </c>
    </row>
    <row r="5">
      <c r="A5" s="4" t="inlineStr">
        <is>
          <t>C000135675 | FR_594918104</t>
        </is>
      </c>
      <c r="B5" s="4" t="inlineStr">
        <is>
          <t xml:space="preserve"> </t>
        </is>
      </c>
    </row>
    <row r="6">
      <c r="A6" s="3" t="inlineStr">
        <is>
          <t>Holdings [Line Items]</t>
        </is>
      </c>
      <c r="B6" s="4" t="inlineStr">
        <is>
          <t xml:space="preserve"> </t>
        </is>
      </c>
    </row>
    <row r="7">
      <c r="A7" s="4" t="inlineStr">
        <is>
          <t>Percent of Total Investments</t>
        </is>
      </c>
      <c r="B7" s="6" t="n">
        <v>0.044</v>
      </c>
    </row>
    <row r="8">
      <c r="A8" s="4" t="inlineStr">
        <is>
          <t>C000135675 | FR_037833100</t>
        </is>
      </c>
      <c r="B8" s="4" t="inlineStr">
        <is>
          <t xml:space="preserve"> </t>
        </is>
      </c>
    </row>
    <row r="9">
      <c r="A9" s="3" t="inlineStr">
        <is>
          <t>Holdings [Line Items]</t>
        </is>
      </c>
      <c r="B9" s="4" t="inlineStr">
        <is>
          <t xml:space="preserve"> </t>
        </is>
      </c>
    </row>
    <row r="10">
      <c r="A10" s="4" t="inlineStr">
        <is>
          <t>Percent of Total Investments</t>
        </is>
      </c>
      <c r="B10" s="6" t="n">
        <v>0.043</v>
      </c>
    </row>
    <row r="11">
      <c r="A11" s="4" t="inlineStr">
        <is>
          <t>C000135675 | FR_67066G104</t>
        </is>
      </c>
      <c r="B11" s="4" t="inlineStr">
        <is>
          <t xml:space="preserve"> </t>
        </is>
      </c>
    </row>
    <row r="12">
      <c r="A12" s="3" t="inlineStr">
        <is>
          <t>Holdings [Line Items]</t>
        </is>
      </c>
      <c r="B12" s="4" t="inlineStr">
        <is>
          <t xml:space="preserve"> </t>
        </is>
      </c>
    </row>
    <row r="13">
      <c r="A13" s="4" t="inlineStr">
        <is>
          <t>Percent of Total Investments</t>
        </is>
      </c>
      <c r="B13" s="6" t="n">
        <v>0.041</v>
      </c>
    </row>
    <row r="14">
      <c r="A14" s="4" t="inlineStr">
        <is>
          <t>C000135675 | FR_023135106</t>
        </is>
      </c>
      <c r="B14" s="4" t="inlineStr">
        <is>
          <t xml:space="preserve"> </t>
        </is>
      </c>
    </row>
    <row r="15">
      <c r="A15" s="3" t="inlineStr">
        <is>
          <t>Holdings [Line Items]</t>
        </is>
      </c>
      <c r="B15" s="4" t="inlineStr">
        <is>
          <t xml:space="preserve"> </t>
        </is>
      </c>
    </row>
    <row r="16">
      <c r="A16" s="4" t="inlineStr">
        <is>
          <t>Percent of Total Investments</t>
        </is>
      </c>
      <c r="B16" s="6" t="n">
        <v>0.031</v>
      </c>
    </row>
    <row r="17">
      <c r="A17" s="4" t="inlineStr">
        <is>
          <t>C000135675 | FR_02079K107</t>
        </is>
      </c>
      <c r="B17" s="4" t="inlineStr">
        <is>
          <t xml:space="preserve"> </t>
        </is>
      </c>
    </row>
    <row r="18">
      <c r="A18" s="3" t="inlineStr">
        <is>
          <t>Holdings [Line Items]</t>
        </is>
      </c>
      <c r="B18" s="4" t="inlineStr">
        <is>
          <t xml:space="preserve"> </t>
        </is>
      </c>
    </row>
    <row r="19">
      <c r="A19" s="4" t="inlineStr">
        <is>
          <t>Percent of Total Investments</t>
        </is>
      </c>
      <c r="B19" s="6" t="n">
        <v>0.031</v>
      </c>
    </row>
    <row r="20">
      <c r="A20" s="4" t="inlineStr">
        <is>
          <t>C000135675 | FR_01F050619</t>
        </is>
      </c>
      <c r="B20" s="4" t="inlineStr">
        <is>
          <t xml:space="preserve"> </t>
        </is>
      </c>
    </row>
    <row r="21">
      <c r="A21" s="3" t="inlineStr">
        <is>
          <t>Holdings [Line Items]</t>
        </is>
      </c>
      <c r="B21" s="4" t="inlineStr">
        <is>
          <t xml:space="preserve"> </t>
        </is>
      </c>
    </row>
    <row r="22">
      <c r="A22" s="4" t="inlineStr">
        <is>
          <t>Percent of Total Investments</t>
        </is>
      </c>
      <c r="B22" s="6" t="n">
        <v>0.029</v>
      </c>
    </row>
    <row r="23">
      <c r="A23" s="4" t="inlineStr">
        <is>
          <t>C000135675 | FR_11135F101</t>
        </is>
      </c>
      <c r="B23" s="4" t="inlineStr">
        <is>
          <t xml:space="preserve"> </t>
        </is>
      </c>
    </row>
    <row r="24">
      <c r="A24" s="3" t="inlineStr">
        <is>
          <t>Holdings [Line Items]</t>
        </is>
      </c>
      <c r="B24" s="4" t="inlineStr">
        <is>
          <t xml:space="preserve"> </t>
        </is>
      </c>
    </row>
    <row r="25">
      <c r="A25" s="4" t="inlineStr">
        <is>
          <t>Percent of Total Investments</t>
        </is>
      </c>
      <c r="B25" s="6" t="n">
        <v>0.021</v>
      </c>
    </row>
    <row r="26">
      <c r="A26" s="4" t="inlineStr">
        <is>
          <t>C000135675 | FR_05722G100</t>
        </is>
      </c>
      <c r="B26" s="4" t="inlineStr">
        <is>
          <t xml:space="preserve"> </t>
        </is>
      </c>
    </row>
    <row r="27">
      <c r="A27" s="3" t="inlineStr">
        <is>
          <t>Holdings [Line Items]</t>
        </is>
      </c>
      <c r="B27" s="4" t="inlineStr">
        <is>
          <t xml:space="preserve"> </t>
        </is>
      </c>
    </row>
    <row r="28">
      <c r="A28" s="4" t="inlineStr">
        <is>
          <t>Percent of Total Investments</t>
        </is>
      </c>
      <c r="B28" s="6" t="n">
        <v>0.014</v>
      </c>
    </row>
    <row r="29">
      <c r="A29" s="4" t="inlineStr">
        <is>
          <t>C000135675 | FR_532457108</t>
        </is>
      </c>
      <c r="B29" s="4" t="inlineStr">
        <is>
          <t xml:space="preserve"> </t>
        </is>
      </c>
    </row>
    <row r="30">
      <c r="A30" s="3" t="inlineStr">
        <is>
          <t>Holdings [Line Items]</t>
        </is>
      </c>
      <c r="B30" s="4" t="inlineStr">
        <is>
          <t xml:space="preserve"> </t>
        </is>
      </c>
    </row>
    <row r="31">
      <c r="A31" s="4" t="inlineStr">
        <is>
          <t>Percent of Total Investments</t>
        </is>
      </c>
      <c r="B31" s="6" t="n">
        <v>0.013</v>
      </c>
    </row>
    <row r="32">
      <c r="A32" s="4" t="inlineStr">
        <is>
          <t>C000135675 | AssetCollateralized Mortgage Obligations</t>
        </is>
      </c>
      <c r="B32" s="4" t="inlineStr">
        <is>
          <t xml:space="preserve"> </t>
        </is>
      </c>
    </row>
    <row r="33">
      <c r="A33" s="3" t="inlineStr">
        <is>
          <t>Holdings [Line Items]</t>
        </is>
      </c>
      <c r="B33" s="4" t="inlineStr">
        <is>
          <t xml:space="preserve"> </t>
        </is>
      </c>
    </row>
    <row r="34">
      <c r="A34" s="4" t="inlineStr">
        <is>
          <t>Percent of Total Investments</t>
        </is>
      </c>
      <c r="B34" s="6" t="n">
        <v>0.011</v>
      </c>
    </row>
    <row r="35">
      <c r="A35" s="4" t="inlineStr">
        <is>
          <t>C000135675 | AssetU.S. Treasury Obligations</t>
        </is>
      </c>
      <c r="B35" s="4" t="inlineStr">
        <is>
          <t xml:space="preserve"> </t>
        </is>
      </c>
    </row>
    <row r="36">
      <c r="A36" s="3" t="inlineStr">
        <is>
          <t>Holdings [Line Items]</t>
        </is>
      </c>
      <c r="B36" s="4" t="inlineStr">
        <is>
          <t xml:space="preserve"> </t>
        </is>
      </c>
    </row>
    <row r="37">
      <c r="A37" s="4" t="inlineStr">
        <is>
          <t>Percent of Total Investments</t>
        </is>
      </c>
      <c r="B37" s="6" t="n">
        <v>0.034</v>
      </c>
    </row>
    <row r="38">
      <c r="A38" s="4" t="inlineStr">
        <is>
          <t>C000135675 | AssetCommercial Mortgage-Backed Securities</t>
        </is>
      </c>
      <c r="B38" s="4" t="inlineStr">
        <is>
          <t xml:space="preserve"> </t>
        </is>
      </c>
    </row>
    <row r="39">
      <c r="A39" s="3" t="inlineStr">
        <is>
          <t>Holdings [Line Items]</t>
        </is>
      </c>
      <c r="B39" s="4" t="inlineStr">
        <is>
          <t xml:space="preserve"> </t>
        </is>
      </c>
    </row>
    <row r="40">
      <c r="A40" s="4" t="inlineStr">
        <is>
          <t>Percent of Total Investments</t>
        </is>
      </c>
      <c r="B40" s="6" t="n">
        <v>0.039</v>
      </c>
    </row>
    <row r="41">
      <c r="A41" s="4" t="inlineStr">
        <is>
          <t>C000135675 | AssetAsset-Backed Securities</t>
        </is>
      </c>
      <c r="B41" s="4" t="inlineStr">
        <is>
          <t xml:space="preserve"> </t>
        </is>
      </c>
    </row>
    <row r="42">
      <c r="A42" s="3" t="inlineStr">
        <is>
          <t>Holdings [Line Items]</t>
        </is>
      </c>
      <c r="B42" s="4" t="inlineStr">
        <is>
          <t xml:space="preserve"> </t>
        </is>
      </c>
    </row>
    <row r="43">
      <c r="A43" s="4" t="inlineStr">
        <is>
          <t>Percent of Total Investments</t>
        </is>
      </c>
      <c r="B43" s="6" t="n">
        <v>0.046</v>
      </c>
    </row>
    <row r="44">
      <c r="A44" s="4" t="inlineStr">
        <is>
          <t>C000135675 | AssetShort-Term Investments</t>
        </is>
      </c>
      <c r="B44" s="4" t="inlineStr">
        <is>
          <t xml:space="preserve"> </t>
        </is>
      </c>
    </row>
    <row r="45">
      <c r="A45" s="3" t="inlineStr">
        <is>
          <t>Holdings [Line Items]</t>
        </is>
      </c>
      <c r="B45" s="4" t="inlineStr">
        <is>
          <t xml:space="preserve"> </t>
        </is>
      </c>
    </row>
    <row r="46">
      <c r="A46" s="4" t="inlineStr">
        <is>
          <t>Percent of Total Investments</t>
        </is>
      </c>
      <c r="B46" s="8" t="n">
        <v>0.07000000000000001</v>
      </c>
    </row>
    <row r="47">
      <c r="A47" s="4" t="inlineStr">
        <is>
          <t>C000135675 | AssetU.S. Government Agency Mortgage-Backed Securities</t>
        </is>
      </c>
      <c r="B47" s="4" t="inlineStr">
        <is>
          <t xml:space="preserve"> </t>
        </is>
      </c>
    </row>
    <row r="48">
      <c r="A48" s="3" t="inlineStr">
        <is>
          <t>Holdings [Line Items]</t>
        </is>
      </c>
      <c r="B48" s="4" t="inlineStr">
        <is>
          <t xml:space="preserve"> </t>
        </is>
      </c>
    </row>
    <row r="49">
      <c r="A49" s="4" t="inlineStr">
        <is>
          <t>Percent of Total Investments</t>
        </is>
      </c>
      <c r="B49" s="6" t="n">
        <v>0.092</v>
      </c>
    </row>
    <row r="50">
      <c r="A50" s="4" t="inlineStr">
        <is>
          <t>C000135675 | AssetCorporate Bonds</t>
        </is>
      </c>
      <c r="B50" s="4" t="inlineStr">
        <is>
          <t xml:space="preserve"> </t>
        </is>
      </c>
    </row>
    <row r="51">
      <c r="A51" s="3" t="inlineStr">
        <is>
          <t>Holdings [Line Items]</t>
        </is>
      </c>
      <c r="B51" s="4" t="inlineStr">
        <is>
          <t xml:space="preserve"> </t>
        </is>
      </c>
    </row>
    <row r="52">
      <c r="A52" s="4" t="inlineStr">
        <is>
          <t>Percent of Total Investments</t>
        </is>
      </c>
      <c r="B52" s="6" t="n">
        <v>0.108</v>
      </c>
    </row>
    <row r="53">
      <c r="A53" s="4" t="inlineStr">
        <is>
          <t>C000135675 | AssetCommon Stocks</t>
        </is>
      </c>
      <c r="B53" s="4" t="inlineStr">
        <is>
          <t xml:space="preserve"> </t>
        </is>
      </c>
    </row>
    <row r="54">
      <c r="A54" s="3" t="inlineStr">
        <is>
          <t>Holdings [Line Items]</t>
        </is>
      </c>
      <c r="B54" s="4" t="inlineStr">
        <is>
          <t xml:space="preserve"> </t>
        </is>
      </c>
    </row>
    <row r="55">
      <c r="A55" s="4" t="inlineStr">
        <is>
          <t>Percent of Total Investments</t>
        </is>
      </c>
      <c r="B55" s="6" t="n">
        <v>0.581</v>
      </c>
    </row>
    <row r="56">
      <c r="A56" s="4" t="inlineStr">
        <is>
          <t>C000023784 | FR_01F052615</t>
        </is>
      </c>
      <c r="B56" s="4" t="inlineStr">
        <is>
          <t xml:space="preserve"> </t>
        </is>
      </c>
    </row>
    <row r="57">
      <c r="A57" s="3" t="inlineStr">
        <is>
          <t>Holdings [Line Items]</t>
        </is>
      </c>
      <c r="B57" s="4" t="inlineStr">
        <is>
          <t xml:space="preserve"> </t>
        </is>
      </c>
    </row>
    <row r="58">
      <c r="A58" s="4" t="inlineStr">
        <is>
          <t>Percent of Total Investments</t>
        </is>
      </c>
      <c r="B58" s="6" t="n">
        <v>0.048</v>
      </c>
    </row>
    <row r="59">
      <c r="A59" s="4" t="inlineStr">
        <is>
          <t>C000023784 | FR_594918104</t>
        </is>
      </c>
      <c r="B59" s="4" t="inlineStr">
        <is>
          <t xml:space="preserve"> </t>
        </is>
      </c>
    </row>
    <row r="60">
      <c r="A60" s="3" t="inlineStr">
        <is>
          <t>Holdings [Line Items]</t>
        </is>
      </c>
      <c r="B60" s="4" t="inlineStr">
        <is>
          <t xml:space="preserve"> </t>
        </is>
      </c>
    </row>
    <row r="61">
      <c r="A61" s="4" t="inlineStr">
        <is>
          <t>Percent of Total Investments</t>
        </is>
      </c>
      <c r="B61" s="6" t="n">
        <v>0.044</v>
      </c>
    </row>
    <row r="62">
      <c r="A62" s="4" t="inlineStr">
        <is>
          <t>C000023784 | FR_037833100</t>
        </is>
      </c>
      <c r="B62" s="4" t="inlineStr">
        <is>
          <t xml:space="preserve"> </t>
        </is>
      </c>
    </row>
    <row r="63">
      <c r="A63" s="3" t="inlineStr">
        <is>
          <t>Holdings [Line Items]</t>
        </is>
      </c>
      <c r="B63" s="4" t="inlineStr">
        <is>
          <t xml:space="preserve"> </t>
        </is>
      </c>
    </row>
    <row r="64">
      <c r="A64" s="4" t="inlineStr">
        <is>
          <t>Percent of Total Investments</t>
        </is>
      </c>
      <c r="B64" s="6" t="n">
        <v>0.043</v>
      </c>
    </row>
    <row r="65">
      <c r="A65" s="4" t="inlineStr">
        <is>
          <t>C000023784 | FR_67066G104</t>
        </is>
      </c>
      <c r="B65" s="4" t="inlineStr">
        <is>
          <t xml:space="preserve"> </t>
        </is>
      </c>
    </row>
    <row r="66">
      <c r="A66" s="3" t="inlineStr">
        <is>
          <t>Holdings [Line Items]</t>
        </is>
      </c>
      <c r="B66" s="4" t="inlineStr">
        <is>
          <t xml:space="preserve"> </t>
        </is>
      </c>
    </row>
    <row r="67">
      <c r="A67" s="4" t="inlineStr">
        <is>
          <t>Percent of Total Investments</t>
        </is>
      </c>
      <c r="B67" s="6" t="n">
        <v>0.041</v>
      </c>
    </row>
    <row r="68">
      <c r="A68" s="4" t="inlineStr">
        <is>
          <t>C000023784 | FR_023135106</t>
        </is>
      </c>
      <c r="B68" s="4" t="inlineStr">
        <is>
          <t xml:space="preserve"> </t>
        </is>
      </c>
    </row>
    <row r="69">
      <c r="A69" s="3" t="inlineStr">
        <is>
          <t>Holdings [Line Items]</t>
        </is>
      </c>
      <c r="B69" s="4" t="inlineStr">
        <is>
          <t xml:space="preserve"> </t>
        </is>
      </c>
    </row>
    <row r="70">
      <c r="A70" s="4" t="inlineStr">
        <is>
          <t>Percent of Total Investments</t>
        </is>
      </c>
      <c r="B70" s="6" t="n">
        <v>0.031</v>
      </c>
    </row>
    <row r="71">
      <c r="A71" s="4" t="inlineStr">
        <is>
          <t>C000023784 | FR_02079K107</t>
        </is>
      </c>
      <c r="B71" s="4" t="inlineStr">
        <is>
          <t xml:space="preserve"> </t>
        </is>
      </c>
    </row>
    <row r="72">
      <c r="A72" s="3" t="inlineStr">
        <is>
          <t>Holdings [Line Items]</t>
        </is>
      </c>
      <c r="B72" s="4" t="inlineStr">
        <is>
          <t xml:space="preserve"> </t>
        </is>
      </c>
    </row>
    <row r="73">
      <c r="A73" s="4" t="inlineStr">
        <is>
          <t>Percent of Total Investments</t>
        </is>
      </c>
      <c r="B73" s="6" t="n">
        <v>0.031</v>
      </c>
    </row>
    <row r="74">
      <c r="A74" s="4" t="inlineStr">
        <is>
          <t>C000023784 | FR_01F050619</t>
        </is>
      </c>
      <c r="B74" s="4" t="inlineStr">
        <is>
          <t xml:space="preserve"> </t>
        </is>
      </c>
    </row>
    <row r="75">
      <c r="A75" s="3" t="inlineStr">
        <is>
          <t>Holdings [Line Items]</t>
        </is>
      </c>
      <c r="B75" s="4" t="inlineStr">
        <is>
          <t xml:space="preserve"> </t>
        </is>
      </c>
    </row>
    <row r="76">
      <c r="A76" s="4" t="inlineStr">
        <is>
          <t>Percent of Total Investments</t>
        </is>
      </c>
      <c r="B76" s="6" t="n">
        <v>0.029</v>
      </c>
    </row>
    <row r="77">
      <c r="A77" s="4" t="inlineStr">
        <is>
          <t>C000023784 | FR_11135F101</t>
        </is>
      </c>
      <c r="B77" s="4" t="inlineStr">
        <is>
          <t xml:space="preserve"> </t>
        </is>
      </c>
    </row>
    <row r="78">
      <c r="A78" s="3" t="inlineStr">
        <is>
          <t>Holdings [Line Items]</t>
        </is>
      </c>
      <c r="B78" s="4" t="inlineStr">
        <is>
          <t xml:space="preserve"> </t>
        </is>
      </c>
    </row>
    <row r="79">
      <c r="A79" s="4" t="inlineStr">
        <is>
          <t>Percent of Total Investments</t>
        </is>
      </c>
      <c r="B79" s="6" t="n">
        <v>0.021</v>
      </c>
    </row>
    <row r="80">
      <c r="A80" s="4" t="inlineStr">
        <is>
          <t>C000023784 | FR_05722G100</t>
        </is>
      </c>
      <c r="B80" s="4" t="inlineStr">
        <is>
          <t xml:space="preserve"> </t>
        </is>
      </c>
    </row>
    <row r="81">
      <c r="A81" s="3" t="inlineStr">
        <is>
          <t>Holdings [Line Items]</t>
        </is>
      </c>
      <c r="B81" s="4" t="inlineStr">
        <is>
          <t xml:space="preserve"> </t>
        </is>
      </c>
    </row>
    <row r="82">
      <c r="A82" s="4" t="inlineStr">
        <is>
          <t>Percent of Total Investments</t>
        </is>
      </c>
      <c r="B82" s="6" t="n">
        <v>0.014</v>
      </c>
    </row>
    <row r="83">
      <c r="A83" s="4" t="inlineStr">
        <is>
          <t>C000023784 | FR_532457108</t>
        </is>
      </c>
      <c r="B83" s="4" t="inlineStr">
        <is>
          <t xml:space="preserve"> </t>
        </is>
      </c>
    </row>
    <row r="84">
      <c r="A84" s="3" t="inlineStr">
        <is>
          <t>Holdings [Line Items]</t>
        </is>
      </c>
      <c r="B84" s="4" t="inlineStr">
        <is>
          <t xml:space="preserve"> </t>
        </is>
      </c>
    </row>
    <row r="85">
      <c r="A85" s="4" t="inlineStr">
        <is>
          <t>Percent of Total Investments</t>
        </is>
      </c>
      <c r="B85" s="6" t="n">
        <v>0.013</v>
      </c>
    </row>
    <row r="86">
      <c r="A86" s="4" t="inlineStr">
        <is>
          <t>C000023784 | AssetCollateralized Mortgage Obligations</t>
        </is>
      </c>
      <c r="B86" s="4" t="inlineStr">
        <is>
          <t xml:space="preserve"> </t>
        </is>
      </c>
    </row>
    <row r="87">
      <c r="A87" s="3" t="inlineStr">
        <is>
          <t>Holdings [Line Items]</t>
        </is>
      </c>
      <c r="B87" s="4" t="inlineStr">
        <is>
          <t xml:space="preserve"> </t>
        </is>
      </c>
    </row>
    <row r="88">
      <c r="A88" s="4" t="inlineStr">
        <is>
          <t>Percent of Total Investments</t>
        </is>
      </c>
      <c r="B88" s="6" t="n">
        <v>0.011</v>
      </c>
    </row>
    <row r="89">
      <c r="A89" s="4" t="inlineStr">
        <is>
          <t>C000023784 | AssetU.S. Treasury Obligations</t>
        </is>
      </c>
      <c r="B89" s="4" t="inlineStr">
        <is>
          <t xml:space="preserve"> </t>
        </is>
      </c>
    </row>
    <row r="90">
      <c r="A90" s="3" t="inlineStr">
        <is>
          <t>Holdings [Line Items]</t>
        </is>
      </c>
      <c r="B90" s="4" t="inlineStr">
        <is>
          <t xml:space="preserve"> </t>
        </is>
      </c>
    </row>
    <row r="91">
      <c r="A91" s="4" t="inlineStr">
        <is>
          <t>Percent of Total Investments</t>
        </is>
      </c>
      <c r="B91" s="6" t="n">
        <v>0.034</v>
      </c>
    </row>
    <row r="92">
      <c r="A92" s="4" t="inlineStr">
        <is>
          <t>C000023784 | AssetCommercial Mortgage-Backed Securities</t>
        </is>
      </c>
      <c r="B92" s="4" t="inlineStr">
        <is>
          <t xml:space="preserve"> </t>
        </is>
      </c>
    </row>
    <row r="93">
      <c r="A93" s="3" t="inlineStr">
        <is>
          <t>Holdings [Line Items]</t>
        </is>
      </c>
      <c r="B93" s="4" t="inlineStr">
        <is>
          <t xml:space="preserve"> </t>
        </is>
      </c>
    </row>
    <row r="94">
      <c r="A94" s="4" t="inlineStr">
        <is>
          <t>Percent of Total Investments</t>
        </is>
      </c>
      <c r="B94" s="6" t="n">
        <v>0.039</v>
      </c>
    </row>
    <row r="95">
      <c r="A95" s="4" t="inlineStr">
        <is>
          <t>C000023784 | AssetAsset-Backed Securities</t>
        </is>
      </c>
      <c r="B95" s="4" t="inlineStr">
        <is>
          <t xml:space="preserve"> </t>
        </is>
      </c>
    </row>
    <row r="96">
      <c r="A96" s="3" t="inlineStr">
        <is>
          <t>Holdings [Line Items]</t>
        </is>
      </c>
      <c r="B96" s="4" t="inlineStr">
        <is>
          <t xml:space="preserve"> </t>
        </is>
      </c>
    </row>
    <row r="97">
      <c r="A97" s="4" t="inlineStr">
        <is>
          <t>Percent of Total Investments</t>
        </is>
      </c>
      <c r="B97" s="6" t="n">
        <v>0.046</v>
      </c>
    </row>
    <row r="98">
      <c r="A98" s="4" t="inlineStr">
        <is>
          <t>C000023784 | AssetShort-Term Investments</t>
        </is>
      </c>
      <c r="B98" s="4" t="inlineStr">
        <is>
          <t xml:space="preserve"> </t>
        </is>
      </c>
    </row>
    <row r="99">
      <c r="A99" s="3" t="inlineStr">
        <is>
          <t>Holdings [Line Items]</t>
        </is>
      </c>
      <c r="B99" s="4" t="inlineStr">
        <is>
          <t xml:space="preserve"> </t>
        </is>
      </c>
    </row>
    <row r="100">
      <c r="A100" s="4" t="inlineStr">
        <is>
          <t>Percent of Total Investments</t>
        </is>
      </c>
      <c r="B100" s="8" t="n">
        <v>0.07000000000000001</v>
      </c>
    </row>
    <row r="101">
      <c r="A101" s="4" t="inlineStr">
        <is>
          <t>C000023784 | AssetU.S. Government Agency Mortgage-Backed Securities</t>
        </is>
      </c>
      <c r="B101" s="4" t="inlineStr">
        <is>
          <t xml:space="preserve"> </t>
        </is>
      </c>
    </row>
    <row r="102">
      <c r="A102" s="3" t="inlineStr">
        <is>
          <t>Holdings [Line Items]</t>
        </is>
      </c>
      <c r="B102" s="4" t="inlineStr">
        <is>
          <t xml:space="preserve"> </t>
        </is>
      </c>
    </row>
    <row r="103">
      <c r="A103" s="4" t="inlineStr">
        <is>
          <t>Percent of Total Investments</t>
        </is>
      </c>
      <c r="B103" s="6" t="n">
        <v>0.092</v>
      </c>
    </row>
    <row r="104">
      <c r="A104" s="4" t="inlineStr">
        <is>
          <t>C000023784 | AssetCorporate Bonds</t>
        </is>
      </c>
      <c r="B104" s="4" t="inlineStr">
        <is>
          <t xml:space="preserve"> </t>
        </is>
      </c>
    </row>
    <row r="105">
      <c r="A105" s="3" t="inlineStr">
        <is>
          <t>Holdings [Line Items]</t>
        </is>
      </c>
      <c r="B105" s="4" t="inlineStr">
        <is>
          <t xml:space="preserve"> </t>
        </is>
      </c>
    </row>
    <row r="106">
      <c r="A106" s="4" t="inlineStr">
        <is>
          <t>Percent of Total Investments</t>
        </is>
      </c>
      <c r="B106" s="6" t="n">
        <v>0.108</v>
      </c>
    </row>
    <row r="107">
      <c r="A107" s="4" t="inlineStr">
        <is>
          <t>C000023784 | AssetCommon Stocks</t>
        </is>
      </c>
      <c r="B107" s="4" t="inlineStr">
        <is>
          <t xml:space="preserve"> </t>
        </is>
      </c>
    </row>
    <row r="108">
      <c r="A108" s="3" t="inlineStr">
        <is>
          <t>Holdings [Line Items]</t>
        </is>
      </c>
      <c r="B108" s="4" t="inlineStr">
        <is>
          <t xml:space="preserve"> </t>
        </is>
      </c>
    </row>
    <row r="109">
      <c r="A109" s="4" t="inlineStr">
        <is>
          <t>Percent of Total Investments</t>
        </is>
      </c>
      <c r="B109" s="6" t="n">
        <v>0.581</v>
      </c>
    </row>
    <row r="110">
      <c r="A110" s="4" t="inlineStr">
        <is>
          <t>C000023790 | FR_217204106</t>
        </is>
      </c>
      <c r="B110" s="4" t="inlineStr">
        <is>
          <t xml:space="preserve"> </t>
        </is>
      </c>
    </row>
    <row r="111">
      <c r="A111" s="3" t="inlineStr">
        <is>
          <t>Holdings [Line Items]</t>
        </is>
      </c>
      <c r="B111" s="4" t="inlineStr">
        <is>
          <t xml:space="preserve"> </t>
        </is>
      </c>
    </row>
    <row r="112">
      <c r="A112" s="4" t="inlineStr">
        <is>
          <t>Percent of Total Investments</t>
        </is>
      </c>
      <c r="B112" s="6" t="n">
        <v>0.031</v>
      </c>
    </row>
    <row r="113">
      <c r="A113" s="4" t="inlineStr">
        <is>
          <t>C000023790 | FR_892672106</t>
        </is>
      </c>
      <c r="B113" s="4" t="inlineStr">
        <is>
          <t xml:space="preserve"> </t>
        </is>
      </c>
    </row>
    <row r="114">
      <c r="A114" s="3" t="inlineStr">
        <is>
          <t>Holdings [Line Items]</t>
        </is>
      </c>
      <c r="B114" s="4" t="inlineStr">
        <is>
          <t xml:space="preserve"> </t>
        </is>
      </c>
    </row>
    <row r="115">
      <c r="A115" s="4" t="inlineStr">
        <is>
          <t>Percent of Total Investments</t>
        </is>
      </c>
      <c r="B115" s="6" t="n">
        <v>0.031</v>
      </c>
    </row>
    <row r="116">
      <c r="A116" s="4" t="inlineStr">
        <is>
          <t>C000023790 | FR_98311A105</t>
        </is>
      </c>
      <c r="B116" s="4" t="inlineStr">
        <is>
          <t xml:space="preserve"> </t>
        </is>
      </c>
    </row>
    <row r="117">
      <c r="A117" s="3" t="inlineStr">
        <is>
          <t>Holdings [Line Items]</t>
        </is>
      </c>
      <c r="B117" s="4" t="inlineStr">
        <is>
          <t xml:space="preserve"> </t>
        </is>
      </c>
    </row>
    <row r="118">
      <c r="A118" s="4" t="inlineStr">
        <is>
          <t>Percent of Total Investments</t>
        </is>
      </c>
      <c r="B118" s="8" t="n">
        <v>0.03</v>
      </c>
    </row>
    <row r="119">
      <c r="A119" s="4" t="inlineStr">
        <is>
          <t>C000023790 | FR_620076307</t>
        </is>
      </c>
      <c r="B119" s="4" t="inlineStr">
        <is>
          <t xml:space="preserve"> </t>
        </is>
      </c>
    </row>
    <row r="120">
      <c r="A120" s="3" t="inlineStr">
        <is>
          <t>Holdings [Line Items]</t>
        </is>
      </c>
      <c r="B120" s="4" t="inlineStr">
        <is>
          <t xml:space="preserve"> </t>
        </is>
      </c>
    </row>
    <row r="121">
      <c r="A121" s="4" t="inlineStr">
        <is>
          <t>Percent of Total Investments</t>
        </is>
      </c>
      <c r="B121" s="8" t="n">
        <v>0.03</v>
      </c>
    </row>
    <row r="122">
      <c r="A122" s="4" t="inlineStr">
        <is>
          <t>C000023790 | FR_031100100</t>
        </is>
      </c>
      <c r="B122" s="4" t="inlineStr">
        <is>
          <t xml:space="preserve"> </t>
        </is>
      </c>
    </row>
    <row r="123">
      <c r="A123" s="3" t="inlineStr">
        <is>
          <t>Holdings [Line Items]</t>
        </is>
      </c>
      <c r="B123" s="4" t="inlineStr">
        <is>
          <t xml:space="preserve"> </t>
        </is>
      </c>
    </row>
    <row r="124">
      <c r="A124" s="4" t="inlineStr">
        <is>
          <t>Percent of Total Investments</t>
        </is>
      </c>
      <c r="B124" s="6" t="n">
        <v>0.028</v>
      </c>
    </row>
    <row r="125">
      <c r="A125" s="4" t="inlineStr">
        <is>
          <t>C000023790 | FR_67103H107</t>
        </is>
      </c>
      <c r="B125" s="4" t="inlineStr">
        <is>
          <t xml:space="preserve"> </t>
        </is>
      </c>
    </row>
    <row r="126">
      <c r="A126" s="3" t="inlineStr">
        <is>
          <t>Holdings [Line Items]</t>
        </is>
      </c>
      <c r="B126" s="4" t="inlineStr">
        <is>
          <t xml:space="preserve"> </t>
        </is>
      </c>
    </row>
    <row r="127">
      <c r="A127" s="4" t="inlineStr">
        <is>
          <t>Percent of Total Investments</t>
        </is>
      </c>
      <c r="B127" s="6" t="n">
        <v>0.027</v>
      </c>
    </row>
    <row r="128">
      <c r="A128" s="4" t="inlineStr">
        <is>
          <t>C000023790 | FR_038336103</t>
        </is>
      </c>
      <c r="B128" s="4" t="inlineStr">
        <is>
          <t xml:space="preserve"> </t>
        </is>
      </c>
    </row>
    <row r="129">
      <c r="A129" s="3" t="inlineStr">
        <is>
          <t>Holdings [Line Items]</t>
        </is>
      </c>
      <c r="B129" s="4" t="inlineStr">
        <is>
          <t xml:space="preserve"> </t>
        </is>
      </c>
    </row>
    <row r="130">
      <c r="A130" s="4" t="inlineStr">
        <is>
          <t>Percent of Total Investments</t>
        </is>
      </c>
      <c r="B130" s="6" t="n">
        <v>0.027</v>
      </c>
    </row>
    <row r="131">
      <c r="A131" s="4" t="inlineStr">
        <is>
          <t>C000023790 | FR_258278100</t>
        </is>
      </c>
      <c r="B131" s="4" t="inlineStr">
        <is>
          <t xml:space="preserve"> </t>
        </is>
      </c>
    </row>
    <row r="132">
      <c r="A132" s="3" t="inlineStr">
        <is>
          <t>Holdings [Line Items]</t>
        </is>
      </c>
      <c r="B132" s="4" t="inlineStr">
        <is>
          <t xml:space="preserve"> </t>
        </is>
      </c>
    </row>
    <row r="133">
      <c r="A133" s="4" t="inlineStr">
        <is>
          <t>Percent of Total Investments</t>
        </is>
      </c>
      <c r="B133" s="6" t="n">
        <v>0.027</v>
      </c>
    </row>
    <row r="134">
      <c r="A134" s="4" t="inlineStr">
        <is>
          <t>C000023790 | FR_29472R108</t>
        </is>
      </c>
      <c r="B134" s="4" t="inlineStr">
        <is>
          <t xml:space="preserve"> </t>
        </is>
      </c>
    </row>
    <row r="135">
      <c r="A135" s="3" t="inlineStr">
        <is>
          <t>Holdings [Line Items]</t>
        </is>
      </c>
      <c r="B135" s="4" t="inlineStr">
        <is>
          <t xml:space="preserve"> </t>
        </is>
      </c>
    </row>
    <row r="136">
      <c r="A136" s="4" t="inlineStr">
        <is>
          <t>Percent of Total Investments</t>
        </is>
      </c>
      <c r="B136" s="6" t="n">
        <v>0.027</v>
      </c>
    </row>
    <row r="137">
      <c r="A137" s="4" t="inlineStr">
        <is>
          <t>C000023790 | FR_21874C102</t>
        </is>
      </c>
      <c r="B137" s="4" t="inlineStr">
        <is>
          <t xml:space="preserve"> </t>
        </is>
      </c>
    </row>
    <row r="138">
      <c r="A138" s="3" t="inlineStr">
        <is>
          <t>Holdings [Line Items]</t>
        </is>
      </c>
      <c r="B138" s="4" t="inlineStr">
        <is>
          <t xml:space="preserve"> </t>
        </is>
      </c>
    </row>
    <row r="139">
      <c r="A139" s="4" t="inlineStr">
        <is>
          <t>Percent of Total Investments</t>
        </is>
      </c>
      <c r="B139" s="6" t="n">
        <v>0.026</v>
      </c>
    </row>
    <row r="140">
      <c r="A140" s="4" t="inlineStr">
        <is>
          <t>C000023790 | SectorShort-Term Investments</t>
        </is>
      </c>
      <c r="B140" s="4" t="inlineStr">
        <is>
          <t xml:space="preserve"> </t>
        </is>
      </c>
    </row>
    <row r="141">
      <c r="A141" s="3" t="inlineStr">
        <is>
          <t>Holdings [Line Items]</t>
        </is>
      </c>
      <c r="B141" s="4" t="inlineStr">
        <is>
          <t xml:space="preserve"> </t>
        </is>
      </c>
    </row>
    <row r="142">
      <c r="A142" s="4" t="inlineStr">
        <is>
          <t>Percent of Net Asset Value</t>
        </is>
      </c>
      <c r="B142" s="6" t="n">
        <v>0.008999999999999999</v>
      </c>
    </row>
    <row r="143">
      <c r="A143" s="4" t="inlineStr">
        <is>
          <t>C000023790 | SectorConsumer Staples</t>
        </is>
      </c>
      <c r="B143" s="4" t="inlineStr">
        <is>
          <t xml:space="preserve"> </t>
        </is>
      </c>
    </row>
    <row r="144">
      <c r="A144" s="3" t="inlineStr">
        <is>
          <t>Holdings [Line Items]</t>
        </is>
      </c>
      <c r="B144" s="4" t="inlineStr">
        <is>
          <t xml:space="preserve"> </t>
        </is>
      </c>
    </row>
    <row r="145">
      <c r="A145" s="4" t="inlineStr">
        <is>
          <t>Percent of Net Asset Value</t>
        </is>
      </c>
      <c r="B145" s="6" t="n">
        <v>0.044</v>
      </c>
    </row>
    <row r="146">
      <c r="A146" s="4" t="inlineStr">
        <is>
          <t>C000023790 | SectorMaterials</t>
        </is>
      </c>
      <c r="B146" s="4" t="inlineStr">
        <is>
          <t xml:space="preserve"> </t>
        </is>
      </c>
    </row>
    <row r="147">
      <c r="A147" s="3" t="inlineStr">
        <is>
          <t>Holdings [Line Items]</t>
        </is>
      </c>
      <c r="B147" s="4" t="inlineStr">
        <is>
          <t xml:space="preserve"> </t>
        </is>
      </c>
    </row>
    <row r="148">
      <c r="A148" s="4" t="inlineStr">
        <is>
          <t>Percent of Net Asset Value</t>
        </is>
      </c>
      <c r="B148" s="6" t="n">
        <v>0.048</v>
      </c>
    </row>
    <row r="149">
      <c r="A149" s="4" t="inlineStr">
        <is>
          <t>C000023790 | SectorUtilities</t>
        </is>
      </c>
      <c r="B149" s="4" t="inlineStr">
        <is>
          <t xml:space="preserve"> </t>
        </is>
      </c>
    </row>
    <row r="150">
      <c r="A150" s="3" t="inlineStr">
        <is>
          <t>Holdings [Line Items]</t>
        </is>
      </c>
      <c r="B150" s="4" t="inlineStr">
        <is>
          <t xml:space="preserve"> </t>
        </is>
      </c>
    </row>
    <row r="151">
      <c r="A151" s="4" t="inlineStr">
        <is>
          <t>Percent of Net Asset Value</t>
        </is>
      </c>
      <c r="B151" s="8" t="n">
        <v>0.05</v>
      </c>
    </row>
    <row r="152">
      <c r="A152" s="4" t="inlineStr">
        <is>
          <t>C000023790 | SectorReal Estate</t>
        </is>
      </c>
      <c r="B152" s="4" t="inlineStr">
        <is>
          <t xml:space="preserve"> </t>
        </is>
      </c>
    </row>
    <row r="153">
      <c r="A153" s="3" t="inlineStr">
        <is>
          <t>Holdings [Line Items]</t>
        </is>
      </c>
      <c r="B153" s="4" t="inlineStr">
        <is>
          <t xml:space="preserve"> </t>
        </is>
      </c>
    </row>
    <row r="154">
      <c r="A154" s="4" t="inlineStr">
        <is>
          <t>Percent of Net Asset Value</t>
        </is>
      </c>
      <c r="B154" s="6" t="n">
        <v>0.076</v>
      </c>
    </row>
    <row r="155">
      <c r="A155" s="4" t="inlineStr">
        <is>
          <t>C000023790 | SectorHealth Care</t>
        </is>
      </c>
      <c r="B155" s="4" t="inlineStr">
        <is>
          <t xml:space="preserve"> </t>
        </is>
      </c>
    </row>
    <row r="156">
      <c r="A156" s="3" t="inlineStr">
        <is>
          <t>Holdings [Line Items]</t>
        </is>
      </c>
      <c r="B156" s="4" t="inlineStr">
        <is>
          <t xml:space="preserve"> </t>
        </is>
      </c>
    </row>
    <row r="157">
      <c r="A157" s="4" t="inlineStr">
        <is>
          <t>Percent of Net Asset Value</t>
        </is>
      </c>
      <c r="B157" s="6" t="n">
        <v>0.094</v>
      </c>
    </row>
    <row r="158">
      <c r="A158" s="4" t="inlineStr">
        <is>
          <t>C000023790 | SectorInformation Technology</t>
        </is>
      </c>
      <c r="B158" s="4" t="inlineStr">
        <is>
          <t xml:space="preserve"> </t>
        </is>
      </c>
    </row>
    <row r="159">
      <c r="A159" s="3" t="inlineStr">
        <is>
          <t>Holdings [Line Items]</t>
        </is>
      </c>
      <c r="B159" s="4" t="inlineStr">
        <is>
          <t xml:space="preserve"> </t>
        </is>
      </c>
    </row>
    <row r="160">
      <c r="A160" s="4" t="inlineStr">
        <is>
          <t>Percent of Net Asset Value</t>
        </is>
      </c>
      <c r="B160" s="6" t="n">
        <v>0.128</v>
      </c>
    </row>
    <row r="161">
      <c r="A161" s="4" t="inlineStr">
        <is>
          <t>C000023790 | SectorConsumer Discretionary</t>
        </is>
      </c>
      <c r="B161" s="4" t="inlineStr">
        <is>
          <t xml:space="preserve"> </t>
        </is>
      </c>
    </row>
    <row r="162">
      <c r="A162" s="3" t="inlineStr">
        <is>
          <t>Holdings [Line Items]</t>
        </is>
      </c>
      <c r="B162" s="4" t="inlineStr">
        <is>
          <t xml:space="preserve"> </t>
        </is>
      </c>
    </row>
    <row r="163">
      <c r="A163" s="4" t="inlineStr">
        <is>
          <t>Percent of Net Asset Value</t>
        </is>
      </c>
      <c r="B163" s="6" t="n">
        <v>0.153</v>
      </c>
    </row>
    <row r="164">
      <c r="A164" s="4" t="inlineStr">
        <is>
          <t>C000023790 | SectorFinancials</t>
        </is>
      </c>
      <c r="B164" s="4" t="inlineStr">
        <is>
          <t xml:space="preserve"> </t>
        </is>
      </c>
    </row>
    <row r="165">
      <c r="A165" s="3" t="inlineStr">
        <is>
          <t>Holdings [Line Items]</t>
        </is>
      </c>
      <c r="B165" s="4" t="inlineStr">
        <is>
          <t xml:space="preserve"> </t>
        </is>
      </c>
    </row>
    <row r="166">
      <c r="A166" s="4" t="inlineStr">
        <is>
          <t>Percent of Net Asset Value</t>
        </is>
      </c>
      <c r="B166" s="6" t="n">
        <v>0.165</v>
      </c>
    </row>
    <row r="167">
      <c r="A167" s="4" t="inlineStr">
        <is>
          <t>C000023790 | SectorIndustrials</t>
        </is>
      </c>
      <c r="B167" s="4" t="inlineStr">
        <is>
          <t xml:space="preserve"> </t>
        </is>
      </c>
    </row>
    <row r="168">
      <c r="A168" s="3" t="inlineStr">
        <is>
          <t>Holdings [Line Items]</t>
        </is>
      </c>
      <c r="B168" s="4" t="inlineStr">
        <is>
          <t xml:space="preserve"> </t>
        </is>
      </c>
    </row>
    <row r="169">
      <c r="A169" s="4" t="inlineStr">
        <is>
          <t>Percent of Net Asset Value</t>
        </is>
      </c>
      <c r="B169" s="6" t="n">
        <v>0.23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7:39:49Z</dcterms:created>
  <dcterms:modified xmlns:dcterms="http://purl.org/dc/terms/" xmlns:xsi="http://www.w3.org/2001/XMLSchema-instance" xsi:type="dcterms:W3CDTF">2025-04-23T17:39:51Z</dcterms:modified>
</cp:coreProperties>
</file>